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Key Recent Events and Managemen" sheetId="9" state="visible" r:id="rId9"/>
    <sheet xmlns:r="http://schemas.openxmlformats.org/officeDocument/2006/relationships" name="Inventories" sheetId="10" state="visible" r:id="rId10"/>
    <sheet xmlns:r="http://schemas.openxmlformats.org/officeDocument/2006/relationships" name="Trade and Other Payables" sheetId="11" state="visible" r:id="rId11"/>
    <sheet xmlns:r="http://schemas.openxmlformats.org/officeDocument/2006/relationships" name="Share-based Payment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Revenue Information"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Trade and Other Payables (Table" sheetId="21" state="visible" r:id="rId21"/>
    <sheet xmlns:r="http://schemas.openxmlformats.org/officeDocument/2006/relationships" name="Share-based Payments (Tables)" sheetId="22" state="visible" r:id="rId22"/>
    <sheet xmlns:r="http://schemas.openxmlformats.org/officeDocument/2006/relationships" name="Commitments (Tables)" sheetId="23" state="visible" r:id="rId23"/>
    <sheet xmlns:r="http://schemas.openxmlformats.org/officeDocument/2006/relationships" name="Revenue Information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Key Recent Events and Managem_2" sheetId="29" state="visible" r:id="rId29"/>
    <sheet xmlns:r="http://schemas.openxmlformats.org/officeDocument/2006/relationships" name="Inventories (Details Narrative)" sheetId="30" state="visible" r:id="rId30"/>
    <sheet xmlns:r="http://schemas.openxmlformats.org/officeDocument/2006/relationships" name="Inventories - Schedule of Inven" sheetId="31" state="visible" r:id="rId31"/>
    <sheet xmlns:r="http://schemas.openxmlformats.org/officeDocument/2006/relationships" name="Trade and Other Payables - Sche" sheetId="32" state="visible" r:id="rId32"/>
    <sheet xmlns:r="http://schemas.openxmlformats.org/officeDocument/2006/relationships" name="Trade and Other Payables - Sc_2" sheetId="33" state="visible" r:id="rId33"/>
    <sheet xmlns:r="http://schemas.openxmlformats.org/officeDocument/2006/relationships" name="Share-based Payments (Details N" sheetId="34" state="visible" r:id="rId34"/>
    <sheet xmlns:r="http://schemas.openxmlformats.org/officeDocument/2006/relationships" name="Share-based Payments - Summary " sheetId="35" state="visible" r:id="rId35"/>
    <sheet xmlns:r="http://schemas.openxmlformats.org/officeDocument/2006/relationships" name="Share-based Payments - Summar_2" sheetId="36" state="visible" r:id="rId36"/>
    <sheet xmlns:r="http://schemas.openxmlformats.org/officeDocument/2006/relationships" name="Equity (Details Narrative)" sheetId="37" state="visible" r:id="rId37"/>
    <sheet xmlns:r="http://schemas.openxmlformats.org/officeDocument/2006/relationships" name="Related Party Transactions (Det" sheetId="38" state="visible" r:id="rId38"/>
    <sheet xmlns:r="http://schemas.openxmlformats.org/officeDocument/2006/relationships" name="Commitments (Details Narrative)" sheetId="39" state="visible" r:id="rId39"/>
    <sheet xmlns:r="http://schemas.openxmlformats.org/officeDocument/2006/relationships" name="Commitments - Schedule of Lease" sheetId="40" state="visible" r:id="rId40"/>
    <sheet xmlns:r="http://schemas.openxmlformats.org/officeDocument/2006/relationships" name="Contingencies (Details Narrativ" sheetId="41" state="visible" r:id="rId41"/>
    <sheet xmlns:r="http://schemas.openxmlformats.org/officeDocument/2006/relationships" name="Revenue Information (Details Na" sheetId="42" state="visible" r:id="rId42"/>
    <sheet xmlns:r="http://schemas.openxmlformats.org/officeDocument/2006/relationships" name="Revenue Information - Schedule " sheetId="43" state="visible" r:id="rId43"/>
    <sheet xmlns:r="http://schemas.openxmlformats.org/officeDocument/2006/relationships" name="Revenue Information - Schedul_2" sheetId="44" state="visible" r:id="rId44"/>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8</t>
  </si>
  <si>
    <t>Nov. 13, 2018</t>
  </si>
  <si>
    <t>Document And Entity Information [Abstract]</t>
  </si>
  <si>
    <t>Entity Registrant Name</t>
  </si>
  <si>
    <t>Akers Bioscienc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KER</t>
  </si>
  <si>
    <t>Document Fiscal Period Focus</t>
  </si>
  <si>
    <t>Q3</t>
  </si>
  <si>
    <t>Document Fiscal Year Focus</t>
  </si>
  <si>
    <t>Condensed Consolidated Balance Sheets - USD ($)</t>
  </si>
  <si>
    <t>Dec. 31, 2017</t>
  </si>
  <si>
    <t>Current Assets</t>
  </si>
  <si>
    <t>Cash</t>
  </si>
  <si>
    <t>Marketable Securities</t>
  </si>
  <si>
    <t>Trade Receivables, net</t>
  </si>
  <si>
    <t>Deposits and other receivables</t>
  </si>
  <si>
    <t>Deposits and other receivables - Related Party</t>
  </si>
  <si>
    <t xml:space="preserve"> </t>
  </si>
  <si>
    <t>Inventories, net</t>
  </si>
  <si>
    <t>Prepaid expenses</t>
  </si>
  <si>
    <t>Prepaid expenses - Related Party</t>
  </si>
  <si>
    <t>Total Current Assets</t>
  </si>
  <si>
    <t>Non-Current Assets</t>
  </si>
  <si>
    <t>Restricted Cash</t>
  </si>
  <si>
    <t>Property, Plant and Equipment, net</t>
  </si>
  <si>
    <t>Intangible Assets, net</t>
  </si>
  <si>
    <t>Other Assets</t>
  </si>
  <si>
    <t>Total Non-Current Assets</t>
  </si>
  <si>
    <t>Total Assets</t>
  </si>
  <si>
    <t>Current Liabilities</t>
  </si>
  <si>
    <t>Trade and Other Payables</t>
  </si>
  <si>
    <t>Trade and Other Payables - Related Party</t>
  </si>
  <si>
    <t>Total Current Liabilities</t>
  </si>
  <si>
    <t>Total Liabilities</t>
  </si>
  <si>
    <t>SHAREHOLDERS' EQUITY</t>
  </si>
  <si>
    <t>Convertible Preferred Stock, No par value, 50,000,000 shares authorized, 0 and 1,755 shares issued and outstanding as of September 30, 2018 and December 31, 2017</t>
  </si>
  <si>
    <t>Common Stock, No par value, 500,000,000 shares authorized, 11,779,584 and 5,543,867 issued and outstanding as of September 30, 2018 and December 31, 2017</t>
  </si>
  <si>
    <t>Deferred Compensation</t>
  </si>
  <si>
    <t>Comprehensive Loss</t>
  </si>
  <si>
    <t>Accumulated Deficit</t>
  </si>
  <si>
    <t>Total Shareholders' Equity</t>
  </si>
  <si>
    <t>Total Liabilities and Shareholders' Equity</t>
  </si>
  <si>
    <t>Condensed 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Consolidated Statements of Operations and Comprehensive Loss (Unaudited) - USD ($)</t>
  </si>
  <si>
    <t>3 Months Ended</t>
  </si>
  <si>
    <t>Sep. 30, 2017</t>
  </si>
  <si>
    <t>Revenues:</t>
  </si>
  <si>
    <t>Total Revenues</t>
  </si>
  <si>
    <t>Cost of Sales:</t>
  </si>
  <si>
    <t>Product Cost of Sales</t>
  </si>
  <si>
    <t>Gross Income</t>
  </si>
  <si>
    <t>Administrative Expenses</t>
  </si>
  <si>
    <t>Administrative Expenses - Related Party</t>
  </si>
  <si>
    <t>Sales and Marketing Expenses</t>
  </si>
  <si>
    <t>Sales and Marketing Expenses - Related Party</t>
  </si>
  <si>
    <t>Research and Development Expenses</t>
  </si>
  <si>
    <t>Research and Development Expenses - Related Party</t>
  </si>
  <si>
    <t>Litigation Settlement Expenses</t>
  </si>
  <si>
    <t>Amortization of Non-Current Assets</t>
  </si>
  <si>
    <t>Loss from Operations</t>
  </si>
  <si>
    <t>Other (Income)/Expenses</t>
  </si>
  <si>
    <t>Foreign Currency Transaction (Gain)/Loss</t>
  </si>
  <si>
    <t>Other Income</t>
  </si>
  <si>
    <t>Interest and Dividend Income</t>
  </si>
  <si>
    <t>Total Other Income</t>
  </si>
  <si>
    <t>Loss Before Income Taxes</t>
  </si>
  <si>
    <t>Income Tax Benefit</t>
  </si>
  <si>
    <t>Net Loss Attributable to Common Shareholders</t>
  </si>
  <si>
    <t>Other Comprehensive Income/(Loss)</t>
  </si>
  <si>
    <t>Net Unrealized Gain/(Loss) on Marketable Securities</t>
  </si>
  <si>
    <t>Total Other Comprehensive Income/(Loss)</t>
  </si>
  <si>
    <t>Basic and Diluted loss per common share</t>
  </si>
  <si>
    <t>Weighted average basic and diluted common shares outstanding</t>
  </si>
  <si>
    <t>Product Revenue [Member]</t>
  </si>
  <si>
    <t>License And Service Revenue [Member]</t>
  </si>
  <si>
    <t>Condensed Consolidated Statement of Changes in Shareholder's Equity - 9 months ended Sep. 30, 2018 - USD ($)</t>
  </si>
  <si>
    <t>Preferred Stock [Member]</t>
  </si>
  <si>
    <t>Common Stock [Member]</t>
  </si>
  <si>
    <t>Deferred Compensation [Member]</t>
  </si>
  <si>
    <t>Accumulated Deficit [Member]</t>
  </si>
  <si>
    <t>Accumulated Other Comprehensive Loss [Member]</t>
  </si>
  <si>
    <t>Total</t>
  </si>
  <si>
    <t>Balance at Dec. 31, 2017</t>
  </si>
  <si>
    <t>Balance, shares at Dec. 31, 2017</t>
  </si>
  <si>
    <t>Net loss</t>
  </si>
  <si>
    <t>Exercise of warrants for common stock</t>
  </si>
  <si>
    <t>Exercise of warrants for common stock, shares</t>
  </si>
  <si>
    <t>Conversion of preferred stock to common stock</t>
  </si>
  <si>
    <t>Conversion of preferred stock to common stock, shares</t>
  </si>
  <si>
    <t>Amortization of deferred compensation</t>
  </si>
  <si>
    <t>Issuance of restricted stock to key employees</t>
  </si>
  <si>
    <t>Issuance of restricted stock to key employees, shares</t>
  </si>
  <si>
    <t>Issuance of non-qualified stock options to key employees</t>
  </si>
  <si>
    <t>Issuance of restricted stock for services for non-employees</t>
  </si>
  <si>
    <t>Net unrealized loss on marketable securities</t>
  </si>
  <si>
    <t>Balance at Sep. 30, 2018</t>
  </si>
  <si>
    <t>Balance, shares at Sep. 30, 2018</t>
  </si>
  <si>
    <t>Condensed Consolidated Statements of Cash Flows (Unaudited) - USD ($)</t>
  </si>
  <si>
    <t>Cash flows from operating activities</t>
  </si>
  <si>
    <t>Adjustments to reconcile net loss to net cash used in operating activities:</t>
  </si>
  <si>
    <t>Accrued income on marketable securities</t>
  </si>
  <si>
    <t>Depreciation and amortization</t>
  </si>
  <si>
    <t>Charge for obsolescence</t>
  </si>
  <si>
    <t>Allowance for doubtful accounts</t>
  </si>
  <si>
    <t>Share based compensation to employees - options</t>
  </si>
  <si>
    <t>Share based compensation to employees - restricted stock</t>
  </si>
  <si>
    <t>Share based compensation to non-employees - options</t>
  </si>
  <si>
    <t>Share based compensation to non-employees - restricted stock</t>
  </si>
  <si>
    <t>Changes in assets and liabilities:</t>
  </si>
  <si>
    <t>(Increase)/decrease in trade receivables</t>
  </si>
  <si>
    <t>Decrease in trade receivables - related party</t>
  </si>
  <si>
    <t>(Increase)/decrease in deposits and other receivables</t>
  </si>
  <si>
    <t>Increase in deposit and other receivables - related party</t>
  </si>
  <si>
    <t>Increase in inventories</t>
  </si>
  <si>
    <t>(Increase)/decrease in prepaid expenses</t>
  </si>
  <si>
    <t>Decrease in prepaid expenses - related party</t>
  </si>
  <si>
    <t>Increase in other assets</t>
  </si>
  <si>
    <t>Increase in trade and other payables</t>
  </si>
  <si>
    <t>Increase/(decrease) in trade and other payables - related party</t>
  </si>
  <si>
    <t>Increase in deferred revenue</t>
  </si>
  <si>
    <t>Net cash used in operating activities</t>
  </si>
  <si>
    <t>Cash flows from investing activities</t>
  </si>
  <si>
    <t>Purchases of property, plant and equipment</t>
  </si>
  <si>
    <t>Purchases of marketable securities</t>
  </si>
  <si>
    <t>Proceeds from sale of marketable securities</t>
  </si>
  <si>
    <t>Net cash provided by investing activities</t>
  </si>
  <si>
    <t>Cash flows from financing activities</t>
  </si>
  <si>
    <t>Net proceeds from issuance of common stock</t>
  </si>
  <si>
    <t>Net proceeds from exercise of warrants for common stock</t>
  </si>
  <si>
    <t>Net cash provided by financing activities</t>
  </si>
  <si>
    <t>Net increase in cash and restricted cash</t>
  </si>
  <si>
    <t>Cash and restricted cash at beginning of period</t>
  </si>
  <si>
    <t>Cash and restricted cash at end of period</t>
  </si>
  <si>
    <t>Supplemental Schedule of Non-Cash Financing and Investing Activities</t>
  </si>
  <si>
    <t>Net unrealized losses on marketable securities</t>
  </si>
  <si>
    <t>Conversion of Series B Preferred Stock to common shares</t>
  </si>
  <si>
    <t>Organization and Description of Business</t>
  </si>
  <si>
    <t>Organization, Consolidation and Presentation of Financial Statements [Abstract]</t>
  </si>
  <si>
    <t>Note 1 – Organization and Description
of Business Akers Biosciences, Inc. (“Akers”),
is a New Jersey corporation. These condensed consolidated financial statements include two wholly owned subsidiaries, Akers Acquisition
Sub, Inc. and Bout Time Marketing Corporation, (together, the “Company”). All material intercompany transactions have
been eliminated in consolidation.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t>
  </si>
  <si>
    <t>Significant Accounting Policies</t>
  </si>
  <si>
    <t>Accounting Policies [Abstract]</t>
  </si>
  <si>
    <t>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7 and 2016 included in the Company’s 2017 Form 10-K/A, Amendment No. 1, as filed on July 13, 2018.
In the opinion of the management, these condensed consolidated financial statements include all adjustments, consisting of only
normal recurring nature, necessary for a fair statement of the financial position of the Company as of September 30, 2018 and its
results of operations and cash flows for the three and nine months ended September 30, 2018 and 2017. The results of operations
for the three and nine months ended September 30,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 On November 8, 2018, the Company effectuated
a reverse stock split of its shares of common stock whereby every eight (8)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were given one additional full share of the Company’s common stock. Numbers presented in these financial
statements have been adjusted to reflect the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based payments.
(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densed Consolidated Statement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densed Consolidated Balance Sheet.
(f) Restricted Cash At September 30, 2018, restricted cash
included in non-current assets on the Company’s condensed consolidated balance sheet was $500,000 representing cash in trust
for the purpose of funding legal fees for certain threatened litigation.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September 30, 2018 and December 31, 2017. U.S. Agency Securities and Corporate
and Municipal Securities:
Quoted Prices in Active Markets for Identical Assets or Liabilities (Level 1) Quoted Prices for Similar Assets or Liabilities in Active Markets (Level 2) Significant Unobservable Inputs (Level 3)
Marketable securities at September 30, 2018 $ - $ 4,866,033 $ -
Marketable securities at December 31, 2017 $ - $ 5,011,607 $ - Marketable securities include U.S.
agency securities, corporate securities, and municipal securities, which are classified as available for sale. The securities are
valued at fair market value. Maturities of the securities are less than one year. Unrealized gains and losses relating to the available
for sale investment securities were recorded in the Condensed Consolidated Statement of Changes in Shareholders’ Equity as
comprehensive income. These amounts were an increase of $6,900 and a decrease of $5,543 in unrealized losses for the three and
nine months ended September 30, 2018. These amounts were a decrease of $1,009 and $0 in unrealized gains for the three and nine
months ended September 30, 2017. Proceeds from the sale of marketable
securities in the three and nine months ended September 30, 2018 were $3,153,987 and $5,460,662. Proceeds from the sale of marketable
securities in the three and nine months ended September 30, 2017 were $1,003,565 and $2,749,119. Gross gains and losses, resulting
from these sales, amounted to a loss of $6,900 and a gain of $1,719 for the three months ended September 30, 2018 and 2017 and
a loss of $11,300 and a gain of $3,375 for the nine months ended September 30, 2018 and 2017.
(h) Trade Receivables, Trade Receivables – Related Party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September 30, 2018 and December
31, 2017, allowances for doubtful accounts for trade receivables were $693,196 and $596,196. Bad debt expenses for trade receivables
were $0 and $0 for the three months ended September 30, 2018 and 2017, respectively, and $125,500 and $47,741 for the nine months
ended September 30, 2018 and 2017, respectively.
(i)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four banks. Major Customers For the three months ended September
30, 2018, three customers generated 61%, 18% and 16%, or 95% in the aggregate, of the Company’s revenue. For the nine months
ended September 30, 2018, two customers generated 55% and 17%, or 72% in the aggregate, of the Company’s revenue. As of September
30, 2018, the amount due from these two customers was $69,567. This concentration makes the Company vulnerable to a near-term severe
impact should these relationships be terminated. For the three months ended September
30, 2017, two customers generated 42% and 27%, or 69% in the aggregate, of the Company’s revenue. For the nine months ended
September 30, 2017, three customers generated 34%, 21% and 17%, or 72% in the aggregate, of the Company’s revenue. Three customers accounted for 47%,
15%, and 13% or 75%, in the aggregate, of gross trade receivables, before accounting for allowance for doubtful accounts, as of
September 30, 2018. To limit such risks, the Company performs ongoing credit evaluations of its customers’ financial condition.
As of September 30, 2018, the Company had $457,881, $146,196 and $127,329 in trade receivables, respectively, from these customers. Major Suppliers For the three months ended September
30, 2018, three suppliers accounted for 25%, 18% and 11%, or 54% in the aggregate, of the Company’s purchases. For the nine
months ended September 30, 2018, one supplier accounted for 14% of the Company’s purchases. For the three months ended September
30, 2017, two suppliers accounted for 18% and 13%, or 31% in the aggregate, of the Company’s purchases. For the nine months
ended September 30, 2017, one supplier accounted for 11% of the Company’s purchases. Two vendors accounted for 21% and 14%,
or 35%, in the aggregate, of trade payables as of September 30, 2018. As of September 30, 2018, the Company had $150,668 and $98,738
in trade payables, respectively, from these vendors.
(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Depreciation expense totaled $17,366
and $18,709 for the three months ended September 30, 2018 and 2017, respectively, and $44,716 and $54,536 for the nine months ended
September 30, 2018 and 2017, respectively.
(k)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densed consolidated statements
of income. Intangible assets as of September 30,
2018 and December 31, 2017 were $1,002,336 and $1,130,667, respectively. Intangible assets at September 30, 2018 consisted of patents,
trademarks and customer lists of $3,897,635 net of accumulated amortization and impairment of $2,895,299. Effective on October 9, 2018, the Company
pulled the OxiChek product line from the market (See note 3). This served as a triggering event for testing whether or not our
intangible assets were impaired. The Company then preformed a recoverability analysis and determined that as of September 30, 2018,
there was no indication of impairment. Amortization is recognized on a straight-line
basis over the estimated useful lives of intangible assets, other than goodwill, from the date that they are available for use.
Amortization expense was $42,777 for the three months ended September 30, 2018 and 2017 and $128,331 for the nine months ended
September 30, 2018 and 2017. The following is an annual schedule
of approximate future amortization of the Company’s intangible assets:
Period Amount
2018 (three months) $ 42,777
2019 171,108
2020 149,298
2021 147,315
2022 147,315
2023 147,315
(l)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 as of September 30, 2018 and December 31, 2017. In cases where the right of return is granted, and the Company does not
have historical experience to reasonably estimate the sales returns, the revenue is recognized when the return privilege has substantially
expired. The Company may provide for rebates
to the distributors under limited circumstances. The Company established an accrual of $71,632 and $126,471 as of September 30,
2018 and December 31, 2017. Accounts receivable will be reduced when the rebates are applied by the customer. The Company recognized
$26,262 and $51,791 during the three months ended September 30, 2018 and 2017, respectively, for rebates and $70,156 and $224,469
during the nine months ended September 30, 2018 and 2017, respectively, which is included as a reduction of product revenue in
the Condensed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m)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8 and 2017, no liability for unrecognized tax benefits was required to be reported. There was no income tax expense for
the three and nine months ended September 30, 2018 and 2017. There is no income tax benefit for the losses for the three and nine
months ended September 30, 2018 and 2017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nine months ended September 30, 2018 and 2017.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New Jersey, California, Connecticut and Minnesota as its “major” tax jurisdictions,
and such returns for the years 2015 through 2017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taff Accounting Bulletin No.
118, Income Tax Accounting Implications of the Tax Cuts and Jobs Act (“SAB 118”), which allows us to record provisional
amounts during a measurement period not to extend beyond one year form the enactment date. SAB 118 was codified by the FASB as
part of ASU No. 2018-05, Amendments to SEC Paragraphs Pursuant to SEC Staff Accounting Bulletin No. 118
(n) Shipping and Handling Fees and Costs The Company charges actual shipping
plus a handling fee to customers, which amounted to $8,625 and $13,679 for the three months ended September 30, 2018 and 2017,
respectively, and $41,006 and $47,148 for the nine months ended September 30, 2018 and 2017, respectively. These fees are classified
as part of product revenue in the Condensed Consolidated Statement of Operations and Comprehensive Loss. Shipping and other related
delivery costs, including those for incoming raw materials consumed are classified as part of the cost of sales, which amounted
to $18,126 and $16,148 for the three months ended September 30, 2018 and 2017, respectively, and $83,063 and $63,719 for the nine
months ended September 30, 2018 and 2017, respectively.
(o)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The calculation of basic and diluted
loss per share for the three months ended September 30, 2018 and 2017 was based on the loss attributable to common shareholders
of $3,083,949 and $1,177,644, respectively, and $7,011,394 and $3,344,932 for the nine months ended September 30, 2018 and 2017,
respectively. The basic and diluted weighted average number of common shares outstanding for the three months ended September 30,
2018 and 2017 was 11,779,584 and 1,111,510, respectively, and 10,805,151 and 1,033,606 for the nine months ended September 30,
2018 and 2017,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Three and Nine Months Ended September 30,
2018 2017
Incentive and Award Stock Options 10,500 31,875
Unvested Restricted Shares of Common Stock - 1,146
Warrants 1,416,229 186,321
Total potentially dilutive shares 1,426,729 219,342
(p) Recently Issued Accounting Pronouncements Recently
Issued Accounting Pronouncements Adopted As the Company is an emerging growth
company, it has elected to adopt recently issued accounting pronouncements based on effective dates applicable to other than public
business entities. In November 2016, the FASB issued ASU
No. 2016-18, Statement of Cash Flows (Topic 230),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Company adopted this as of January 1, 2018 (See note 2(f)). Recently
Issued Accounting Pronouncements Not Adopted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for entities other than public business entities, and to annual reporting periods beginning after December 15, 2017,
including interim reporting periods within that reporting period for public business entities.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and will adopt this Update as of January 1, 2019. In February 2016, the FASB issued ASU
No. 2016-02, Leases (Topic 842)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No. 2018-09, Codification Improvements</t>
  </si>
  <si>
    <t>Key Recent Events and Management Plans</t>
  </si>
  <si>
    <t>Key Recent Events And Management Plans</t>
  </si>
  <si>
    <t>Note 3 – Key Recent Events and Management
Plans By way of a letter dated November 28,
2017, the Listing Qualifications Department of NASDAQ advised the Company that it did not comply with NASDAQ Listing Rule 5550(a)(2)
for continued listing, because the Company’s common stock did not meet NASDAQ’s minimum $1.00 bid price requirement
(the "Price Requirement"). The Company informed Nasdaq that the Company is fully committed to regain compliance with the
Price Requirement as quickly as possible and, therefore, proposed to institute a reverse stock split. NASDAQ approved of the Company’s
proposal of a reverse stock split and granted the Company until November 26, 2018, for the Company to be in compliance with the
Price Requirement. The Company’s latest reported stock price on November 13, 2018 was $2.46. If the Company’s stock
remains priced above $1.00 by the end of trading on November 21, 2018, it is expected that Nasdaq would give the Company notice
of its compliance with the Price Requirement. On April 25, 2018, the Board of Directors
of the Company terminated Dr. Raymond F. Akers from his position as Executive Chairman of the Board and from each of his officer
positions as Chief Scientific Director and Secretary of the Company. Dr. Raymond F. Akers continued as a member of the Board of
Directors until his resignation on May 27, 2018. On April 25, 2018, the Board appointed
Richard Carlyle Tarbox III, a director of the Company as the interim Non-Executive Chairman of the Board, to hold that position
until his successor is appointed, and to the position of Secretary of the Company. By way of a letter dated May 22, 2018,
the Listing Qualifications Department of NASDAQ advised the Company that it did not comply with NASDAQ Listing Rule 5250(c)(1)
for continued listing because NASDAQ has not received the Company’s Quarterly Report. Company filed a Current Report on a
Form 8-K with the Securities and Exchange Commission on May 25, 2018, that NASDAQ has informed the Company that the Company is
required to submit a plan to regain compliance with NASDAQ’s filing requirements for continued listing within 60 calendar
days of the date of the Notice. NASDAQ informed the Company that it is in Compliance with NASDAQ Listing Rule 5250(c)(1) on July
12, 2018. On June 11, 2018, the Company received
a letter from the Listing Qualifications Department NASDAQ notifying the Company that it has determined that the Company violated
the shareholder approval requirements of Listing Rule 5635(c). Listing Rule 5635(c) requires shareholder approval prior to the
issuance of securities when a stock option or purchase plan is to be established or materially amended or other equity compensation
arrangement made or materially amended, pursuant to which stock may be acquired by officers, directors, employees or consultants. Prior to the Company’s public
offering and listing on NASDAQ, the Company’s 2013 Incentive Stock and Award Plan (the “2013 Plan”) was approved
by its Board of Directors. NASDAQ has concluded that the 2013 Plan was materially amended on two occasions after the Company’s
public offering and listing on NASDAQ. The first amendment, as approved by the Board on January 9, 2015, increased the number of
shares available under the 2013 Plan from 50,000 to 100,000 shares and the second amendment, as approved by the Board on October
5, 2016, increased the number of shares under the 2013 Plan from 100,000 to 103,750 shares (the “2013 Plan Amendments”). During the first quarter of 2018, the
Company promptly notified NASDAQ, as required by Listing Rule 5625, when it became aware of its potential non-compliance with Listing
Rule 5635(c). On May 4, 2018, the Staff requested additional information from the Company with respect to such non-compliance and
on May 31, 2018, the Company responded. On June 25, 2018, the Company submitted a plan to NASDAQ to remediate this matter (the
“5635 Compliance Plan”). The 5635 Compliance Plan included that a proposal for shareholders of the Company to ratify
the 2013 Plan Amendments be included in the proxy statement for the Company’s 2018 annual meeting of the shareholders of
the Company and that the Company shall suspend the trading of each share granted, and each share granted upon the exercise of any
option granted, in excess of 50,000 shares under the 2013 Plan (the number of shares properly approved pursuant to the 2013 Plan
prior to the 2013 Plan Amendments until shareholder ratification). The 5635 Compliance Plan also proposes to prevent the exercise
of any option granted under the 2013 Plan until shareholder ratification. On July 12, 2018, NASDAQ approved of
the 5635 Compliance Plan and granted the Company until December 10, 2018, to regain compliance with Listing Rule 5635. The Company
intends to have a shareholder meeting on December 7, 2018 to approve the amendments to the 2013 Plan. On or about June 15, 2018, certain
parties brought certain class action lawsuits against the Company. See Note 10 - Contingencies for details. On July 26, 2018, the Company implemented
a reduction in workforce plan which resulted in the elimination of six staff positions in four operating departments. On
September 6, 2018, with the recommendation of the Nominating and Corporate Governance Committee (the “N&amp;G Committee”)
of the Board appointed Mr. Joshua Silverman as a Director of the Company for a term that expires at the Company’s 2018 Annual
Meeting of Stockholders, or until his earlier death, disability, resignation or removal. On
September 17, 2018, the Company reached an amicable resolution by way of a settlement agreement and release (the “ Settlement
Agreement Plaintiff Court Litigation On October 5, 2018, John J. Gormally
submitted to the Board his resignation from his position as the Chief Executive Officer of the Company and as a member of the Board,
effective immediately. Mr. Gormally’s resignation was voluntary
and not a result of any disagreement with the Company or its executive officers on any matter relating to the Company’s operations,
policies or practices. In connection with his resignation from the Board, Mr. Gormally entered into a Resignation Agreement with
the Company. Effective
on October 5, 2018, the Board appointed Howard R. Yeaton, who through Financial Consulting Strategies LLC (“FCS”) served
previously as a consultant to the Company, to serve as the Chief Executive Officer and interim Chief Financial Officer of the Company.
Mr. Yeaton is the managing principal of FCS and the Company’s relationship with FCS shall continue, with FCS continuing to
provide accounting services to the Company. FCS is considered to be a related party. During the three and nine months ended September
30, 2018, the Company expensed $56,425 and $75,342, respectively, to FCS in connection with these services. As of September 30,
2018, the Company owed FCS $22,862 On
October 6, 2018, finnCap Ltd, the Company’s Nominated Adviser on the AIM market of the London Stock Exchange (“ finnCap On
October 8, 2018, the Board, following a review of the Company’s commercial and product development strategies, determined
that it is in the best interests of the Company to focus primarily on the commercialization of its Particle Immuno-Filtration Assay
(PIFA®) Technology platform, and to explore other commercial opportunities for the deployment of PIFA® technology, which
is also utilized in the Company’s core commercialized products, the PIFA® Heparin/PF4 and PIFA® Pluss/PF4 rapid
assays, which test for an allergic reaction to Heparin. The Company will continue to manufacture BreathScan Alcohol Detectors (based
on the Company’s Micro Particle Catalyzed (MPC®) Biosensor technology platform) and Tri-Cholesterol products (based
on the Company’s Rapid Enzymatic Assay (REA™) technology platform. The Company is taking steps to improve its market
presence for these products including the use of specialized independent sales representatives and through a program to educate
the marketplace through the preparation and publication of additional clinical studies and physician seminars on the risks associated
with heparin induced thrombocytopenia. On October 18, 2018, Richard C. Tarbox
III submitted to the Board his resignation from his positions as interim Non-Executive Chairman of the Board, as Secretary of the
Company, as a member of the Board and as a member of each of the committees of the Board
upon which he serves On October 19, 2018, as a result of
Mr. Tarbox’s resignation from the Board and its committees the Board appointed Joshua Silverman to its Audit Committee, Compensation
Committee, and Nominating and Corporate Governance Committee, having determined that he satisfies all applicable requirements to
serve on such committees, including without limitation the applicable requirements of NASDAQ. On November 2, 2018, the Company entered
into a securities purchase agreement with certain investors (the “Purchase Agreement”) pursuant to which the Company
agreed to sell an aggregate of 694,445 shares of common stock and warrants to purchase approximately 694,445 shares of common stock
(the “Warrants”). The combined purchase price for one share of common stock and each Warrant will be priced at $2.88
(the “Offering”). The Purchase Agreement contains customary representations, warranties, and covenants by the Company. Each Warrant has an initial exercise
price of $3.76 per share, will be exercisable immediately after the date of issuance and will expire five years from the date it
becomes exercisable. Subject to limited exceptions, a holder of the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Warrants, and in some
cases the number of shares of common stock issuable upon exercise of the Warrants, will be subject to adjustment in the event of
stock splits, stock dividends, combinations, rights offerings and similar events affecting the common stock. In addition, the Warrants provide that,
in the event of a fundamental transaction (as such term is described in the Warrant), the holder of such Warrant, at the holder’s
option, may receive, for each warrant share (as such term is described in the Warrant) that would have been issuable upon such
exercise immediately prior to the occurrence of such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 Warrant is exercisable
immediately prior to such fundamental transaction. If holders of common stock are given any choice as to the securities, cash or
property to be received in a fundamental transaction, then the holder shall be given the same choice as to the alternate consideration
it receives upon any exercise of the Warrant following such fundamental transaction. The Company shall cause any successor entity
(as such term is described in the Warrant), at the option of the holder, to deliver to the holder in exchange for the Warrant a
security of the successor entity evidenced by a written instrument substantially similar in form and substance to the Warrant which
is exercisable for a corresponding number of shares of capital stock of such successor entity (or its parent entity) equivalent
to the shares of common stock acquirable and receivable upon exercise of the Warrant (without regard to any limitations on the
exercise of this Warrant) prior to such fundamental transaction, and with an exercise price which applies the exercise price hereunder
to such shares of capital stock. The Offering was made pursuant to a
shelf registration statement on Form S-3 (File No. 333-214214), previously filed with the Securities and Exchange Commission on
October 24, 2016 and declared effective on November 16, 2016. Such securities are being offered only by means of a prospectus. On November 7, 2018, effective as of
November 8, 2018, the Company filed a Certificate of Amendment (the “Certificate of Amendment”) to its Amended and
Restated Certificate of Incorporation with the Secretary of State of the State of New Jersey to effect a reverse stock split of
its common stock at a ratio of eight-for-one (8-for-1). As a result of the reverse stock split, there are approximately 12,474,028
shares of common stock outstanding. The reverse stock split affected all stockholders uniformly and did not alter any stockholder’s
percentage interest in the Company’s equity, except to the extent that the reverse stock split would have resulted in a stockholder
owning a fractional share. Fractional shares have not been issued as a result of the reverse stock split; instead, the board of
directors of the Company determined to effect an issuance of shares to holders that would otherwise have been entitled to a fractional
share such that any fractional shares were rounded up to the nearest whole number. On November 7, 2018, the announced
that the Board of Directors has initiated a process to evaluate strategic alternatives to maximize shareholder value. This process
will consider a range of potential strategic alternatives including, but not limited to, business combinations, while simultaneously
supporting the Company's management and employees in the execution of the Company's current business activities. The Company does
not plan to disclose or comment on developments regarding the strategic review process until it is complete or further disclosure
is deemed appropriate. There can be no assurance that the exploration of strategic alternatives will result in any transaction
or other alternative. Historically, the Company has relied
upon public offerings and private placements of Common Stock to raise operating capital. During the year ended December 31, 2017,
the Company raised $9,478,897, net of expenses, in public and private offerings and an additional $981,948, net of expenses, from
the exercise of warrants. During the first quarter of 2018, the Company raised an additional $7,155,200 from the exercise of warrants
(Note 7). On November 2, 2018, the Company raised gross proceeds of $2,000,000 through the sale of 694,445 shares of the Company’s
common stock. Each share includes a warrant to purchase one share of common stock at an exercise price of $3.76. As of November
7, 2018, the Company had cash and marketable securities of approximately $6.2 million and working capital of approximately $6.2
million. The Company believes that its current
working capital position will be sufficient to meet its obligations as they fall due within one year after these financial statements
are issued.</t>
  </si>
  <si>
    <t>Inventories</t>
  </si>
  <si>
    <t>Inventory Disclosure [Abstract]</t>
  </si>
  <si>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September 30, 2018 December 31, 2017
Raw Materials $ 562,175 $ 458,441
Sub-Assemblies 907,381 886,274
Finished Goods 582,427 815,505
Reserve for Obsolescence (1,244,008 ) (1,212,608 )
$ 807,975 $ 947,612 Obsolete inventory charged to cost
of goods during the three months ended September 30, 2018 and 2017 totaled $219,701 and $2,664, respectively, and $251,984 and
$3,158 during the nine months ended September 30, 2018 and 2017, respectively. In the three and nine months ended September 30,
2018, the Company reserved $218,799 of inventory for the removal of OxiChek from the market which is included in cost of goods
sold and wrote-off, against the reserve, $187,399 of expired BreathScan Alcohol products, resulting in a net increase of $31,400
in the reserve for obsolescence as of September 30, 2018 compared to that as of December 31, 2017.</t>
  </si>
  <si>
    <t>Payables and Accruals [Abstract]</t>
  </si>
  <si>
    <t xml:space="preserve">Note 5 - Trade and Other Payables Trade and other
payables consist of the following:
September 30, 2018 December 31, 2017
Trade Payables $ 684,966 $ 948,951
Accrued Expenses 1,509,483 736,515
Deferred Compensation 59,750 59,750
$ 2,254,199 $ 1,745,216 Trade and other payables – related
party are as follows:
September 30, 2018 December 31, 2017
Trade Payables $ 47,187 $ 39,821
$ 47,187 $ 39,821 </t>
  </si>
  <si>
    <t>Share-based Payments</t>
  </si>
  <si>
    <t>Disclosure of Compensation Related Costs, Share-based Payments [Abstract]</t>
  </si>
  <si>
    <t>Note 6 - Share-based Payments On January 23, 2014, upon effectiveness
of the registration statement filed with the SEC, the Company adopted the 2013 Stock Incentive Plan (the “Plan”) which
will provide for the issuance of up to 5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Amended Plan”), which increases the number of authorized shares
of Common Stock subject to the Plan to 100,000 shares (Note 3). On September 30, 2016, the Board of
Directors increased the number of authorized shares of Common Stock subject to the Amended Plan to 103,750 shares. As of September
30, 2018, grants of restricted stock and options to purchase 10,500 shares of Common Stock have been issued, pursuant to the Amended
Plan, and are unvested or unexercised and 22,287 shares of Common Stock remain available for grants under the Amended Plan (Note
3). On August 7, 2017, the Shareholders
approved and the Company adopted the 2017 Equity Incentive Plan (the “Plan”) which will provide for the issuance of
up to 168,750 shares. The purpose of the Plan is to provide additional incentive to those officers, employees, consultants and
non-employee directors of the Company and its parents, subsidiaries and affiliates whose contributions are essential to the growth
and success of the Company’s business. As of September 30, 2018, grants totaling 40,013 shares of restricted Common Stock
have been issued pursuant to the Plan and 128,737 shares of Common Stock remain available for grants under the Plan. The Plan is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The Company did not issue any options
or warrants under the above plan during the nine months ended September 30, 2018. Stock Options The following table summarizes the
option activities for the nine months ended September 30, 2018:
Weighted Average
Weighted Weighted Remaining
Number Average Average Contractual Aggregate
of Exercise Grant Date Term Intrinsic
Shares Price Fair Value (years) Value
Balance at December 31, 2017 31,875 $ 34.00 $ 20.48 2.02 $ -
Granted - - - - -
Exercised - - - - -
Forfeited (21,375 ) 35.76 22.00 1.07 -
Canceled/Expired - - - - -
Balance at September 30, 2018 10,500 $ 30.40 $ 17.44 1.69 $ -
Exercisable as of September 30, 2018 10,500 $ 30.40 $ 17.44 1.69 $ - The aggregate intrinsic value is calculated
as the difference between the exercise price of the underlying awards and the closing stock price of $2.27 for the Company’s
common shares on September 30, 2018. As of September 30, 2018, all of the
Company’s outstanding stock options were fully vested and exercisable. During the three months ended September
30, 2018 and 2017, the Company incurred stock option expenses totaling $1,477 and $4,373, respectively, and $6,931 and $16,685
during the nine months ended September 30, 2018 and 2017, respectively. Stock Warrants The table below summarizes the warrant
activity for the nine months ended September 30, 2018:
Number of Warrants
Weighted Average Exercise Price
Average Remaining Contractual Term (years)
Aggregate Intrinsic Value
Balance at December 31, 2017 6,186,321 $ 1.76 4.95 $ -
Granted - - -
Exercised (4,770,092 ) 1.52 -
Forfeited - - -
Canceled/Expired - - -
Balance at September 30, 2018 1,416,229 $ 2.80 4.15 $ 947,029
Exercisable as of September 30, 2018 1,416,229 $ 2.80 4.15 $ 947,029 The aggregate intrinsic value is calculated
as the difference between the exercise price of the underlying awards and the closing stock price of $2.27 for the Company’s
common shares on September 30, 2018. All warrants were vested on date of grant.</t>
  </si>
  <si>
    <t>Equity</t>
  </si>
  <si>
    <t>Equity [Abstract]</t>
  </si>
  <si>
    <t>Note 7 – Equity The holders of common shares are entitled
to one vote per share at meetings of the Company. Holders of Series B convertible preferred shares have no voting rights at meetings
of the Company. A restricted stock award is an award
of common shares that are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n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April 11, 2017, the Company issued
1,250 restricted shares to a consultant for services to be rendered during the year ending December 31, 2017. These shares vested
on the date of the grant. The fair value of these shares was $18,000 and was based on the share price on the date of the grant.
During the year ended December 31, 2017, $5,455 was recognized as stock-based compensation expense. The remaining $12,545 fair
value of restricted shares issued was recognized during the three months ended March 31, 2018 as sales and marketing expenses on
the Condensed Consolidated Statement of Operations and Comprehensive Loss. On January 16, 2018, the Board of Directors
issued 3,125 restricted shares of Common Stock to a key employee of the Company as part of the Plan. The fair value of the shares
was $5,175 and was based on the closing share price of $1.66 per share. The share grants vested immediately. The Company recorded
the expense as sales and marketing expenses on the Condensed Consolidated Statement of Operations and Comprehensive Loss for the
nine months ended September 30, 2018. During the nine months ended September
30, 2018, 1,755 shares of the Company’s Series B Preferred Stock, no par value, were converted into 1,462,500 shares of Common
Stock. During the nine months ended September
30, 2018, warrant holders from the December 21, 2017 public offering exercised 4,770,092 warrants with an exercise price of $1.50
per common share, raising net proceeds of $7,155,200.</t>
  </si>
  <si>
    <t>Related Party Transactions</t>
  </si>
  <si>
    <t>Related Party Transactions [Abstract]</t>
  </si>
  <si>
    <t>Note 8 - Related Party Transactions On June 19, 2012, the Company entered
into a 3-year exclusive License &amp; Supply Agreement with ChubeWorkx Guernsey Limited (as successor to SONO International Limited)
(“ChubeWorkx”) for the purchase and distribution of Akers’ proprietary breathalyzers outside North America. ChubeWorkx
paid a licensing fee of $1,000,000 which was recognized over the term of the agreement through September 30, 2015. On June 13, 2013, the Company announced
an expansion of the License and Supply Agreement with ChubeWorkx to include worldwide marketing and distribution of the “Be
CHUBE” program using the Company’s breathalyzer. On August 17, 2016, the Company entered
into a Settlement Agreement (the “Settlement Agreement”) with ChubeWorkx Guernsey Limited (“ChubeWorkx”),
a major shareholder,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Under the terms of the Settlement Agreement,
the Company would receive the full outstanding principal amount in the year ended December 31, 2016 in the form of $750,000 of
BreathScan® Alcohol Detector inventory and the balance of $549,609 as prepaid royalty. Akers established an allowance for
this doubtful note in the Company’s financial statements for the year ended December 31, 2015. As a result of the Settlement
Agreement, the Company reversed the allowance for doubtful note in the amount of $1,299,609 which was included in the Consolidated
Statement of Operations and Comprehensive Loss for the year ended December 31, 2016. In addition to addressing the promissory
note described above, the Settlement Agreement also allows the Company to market and sell all of the Company’s breath technology
tests worldwide, unencumbered by any past/future claims by ChubeWorkx under the Licensing Agreement (entered into with ChubeWorkx
in 2012 and subsequently amended in 2013). Under the terms of the Settlement Agreement, ChubeWorkx no longer holds any rights pertaining
to Akers’ BreathScan® technology, which serves as the basis for several commercialized products including BreathScan®
Alcohol Detector.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17,353) and $34,328 for the three months ended September 30, 2018 and 2017, respectively,
and $41,418 and $128,108 for the nine months ended September 30, 2018 and 2017, respectively, which are included in sales and marketing
expenses – related party on the Condensed Consolidated Statement of Operations and Comprehensive Loss. Other terms of the Settlement include: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During the three months ended September
30, 2018 and 2017, the Company recognized sales of $- and $-, respectively, for the BreathScan Breath Alcohol products acquired
from the Settlement and $20,265 and $- during the nine months ended September 30, 2018 and 2017, respectively. As of September 30, 2018, the Company
owed ChubeWorkx Guernsey Limited, previously a major shareholder, royalties of $4,864 which is included in trade and other payables
– related party on the condensed consolidated financial statements. The Company began purchasing manufacturing
molds, plastic components and the assembled BreathScan Lync™ device through Hainan and its related party during the year
ended December 31, 2016. The Company purchased a total of $16,300 and $- during the three months ended September 30, 2018 and 2017,
respectively, and $20,936 and $16,774 during the nine months ended September 30, 2018 and 2017, respectively. As of September 30,
2018, the Company owed Hainan and its related party $19,460 which is included in trade and other payables – related party
on the Condensed Consolidated Balance Sheet. As of September 30, 2018, the Company
owed Hainan $670. Senior management at Hainan are actively involved in Shenzhen Savy-Akers Biosciences (“Shenzhen”)
which is therefore being included as a related party. The Company owed Shenzhen $18,790 as of September 30, 2018. On January 31, 2018, the Company engaged
Medical Horizons, Inc. (“Medical Horizons”), a company owned and operated by the spouse of a member of the Company’s
leadership team, to provide engineering and design services. The Company recorded $- and $54,342 during the three and nine months
ended September 30, 2018, respectively, related to the engagement of Medical Horizons which is included in research and development
– related party on the Condensed Consolidated Statement of Operations and Comprehensive Loss. As of September 30, 2018, the
Company owed Medical Horizons $-. Product revenue – related party
for the three and nine months ended September 30, 2018 and 2017 were $-. Effective on October 5, 2018, the
Board appointed Howard R. Yeaton, who through FCS served previously as a consultant to the Company, to serve as the Chief Executive
Officer and interim Chief Financial Officer of the Company. Mr. Yeaton is the managing principal of FCS and the Company’s
relationship with FCS shall continue, with FCS continuing to provide accounting services to the Company. FCS is considered to
be a related party. During the three and nine months ended September 30, 2018, the Company expensed $56,425 and $75,342, respectively,
to FCS in connection with these services. As of September 30, 2018, the Company owed FCS $22,862 which is included in trade and
other payables – related party on the Condensed Consolidated Balance Sheet.</t>
  </si>
  <si>
    <t>Commitments</t>
  </si>
  <si>
    <t>Commitments and Contingencies Disclosure [Abstract]</t>
  </si>
  <si>
    <t xml:space="preserve">Note 9 – Commitments The Company leases its facility in
West Deptford, New Jersey under an operating lease (“Thorofare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Rent expense for the Thorofare Lease, including related CAM charges for the
three months ended September 30, 2018 and 2017 totaled $40,926 and $40,440, respectively, and $124,070 and $121,220 for the nine
months ended September 30, 2018 and 2017, respectively. The Company entered into a 24-month
lease for a satellite office located in Ramsey, New Jersey (“Ramsey Lease”) with annual rents of $25,980 plus common
area maintenance (CAM) charges. The lease took effect on June 1, 2017 and runs through May 31, 2019. Rent expenses for the Ramsey
Lease, including related CAM charges totaled $6,522 and $6,506 for the three months ended September 30, 2018 and 2017, respectively,
and $19,512 and $6,506 for the nine months ended September 30, 2018 and 2017, respectively. The Company posted a security deposit
of $4,330 which is included in other assets on the Condensed Consolidated Balance Sheet. The Company entered into a 29-month
lease for warehouse space located in Pitman, New Jersey (“Pitman Lease”) with annual rents of $39,650. The lease took
effect on August 1, 2017 and runs through December 31, 2019. Rent expenses for the Pitman Lease totaled $10,210 and $6,608 for
the three months ended September 30, 2018 and 2017, respectively, and $30,035 and $6,608 for the nine months ended September 30,
2018 and 2017, respectively. A security deposit of $4,950 is included in other assets on the Condensed Consolidated Balance Sheet. The Company entered into a 60-month
operating lease for equipment with annual rentals of $6,156 on September 29, 2014. The lease commenced on October 21, 2014 upon
the delivery of the equipment. The Company entered into a 36-month
contract with Oracle Corporation for the NetSuite accounting platform in March 2018 with annual cost commitments pursuant to the
table below. During the three and nine months ended September 30, 2018, the Company expensed $46,670 related to this contract. The schedule of lease commitments is
as follows:
Thorofare Ramsey Pitman Equipment Oracle
Lease Lease Lease Lease NetSuite Total
Next 12 Months $ 132,000 $ 17,320 $ 39,650 $ 6,156 $ 102,766 $ 297,892
Next 13-24 Months 33,000 - 9,912 513 100,281 143,706
Next 25-36 Months - - - - 46,157 46,157 </t>
  </si>
  <si>
    <t>Contingencies</t>
  </si>
  <si>
    <t>Note 10 – Contingencies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s false advertising and unlawful trade practices in connection with the Company’s
sales activities related to the Company’s OxiChek™ products. The
Company filed a series of motions with the Court seeking (1) to dismiss the Pulse complaint for lack of jurisdiction or, in the
alternative, transfer the matter to the District Court for the District of New Jersey, Camden Vicinage and (2) to dismiss the unfair
competition claims for failure to state a claim on which relief could be granted. Oral arguments on these motions were heard by
the Court on March 10, 2017. The
Court decided by order dated April 14, 2017 in favor of the Company and has dismissed with prejudice the claims brought by Pulse
for unfair competition (both federal and state counts). The court decided against the Company in its motions for transfer of venue
and for lack of jurisdiction. As such, the case shall proceed in the District Court of Oregon. The Company filed a Motion for
Summary Judgment on January 24, 2018. On June 21, 2018, the Court ruled in favor of the Company on some issues and determined that
other issues warranted a trial. As part of its ruling on the Motion for Summary Judgment,
the Court held “While it seems likely that Plaintiff did suffer some amount of damages, Plaintiff has so far failed to provide
a sufficient evidentiary foundation from which the trier of fact could reasonably calculate the value of its injury.” The
Court stated that it was “reasonably certain that Plaintiff suffered some damage” and found that Pulse Health “may
be entitled to nominal damages.” The Court further determined that equitable relief, such as an injunction, “may be
warranted.” Following such rulings, the Company discovered certain deficiencies in its discovery responses and is taking
the appropriate steps to supplement the record and correct these deficiencies. In addition, the Court has ordered a settlement
conference in front of a U.S. magistrate that was held on August 31, 2018. On September 17, 2018, the Company
and Pulse entered into a settlement. Pursuant to the settlement reached between the Plaintiff
and the Company, the Company accrued $930,000 payable to Pulse as of September 30, 2018, which was paid on October 9, 2018. The
Company has also agreed to a permanent injunction and will not make, use, sell or offer to sell the BreathScan OxiChek™ product,
any product that detects aldehydes or oxidative stress in exhaled human breath or breath condensate using either basic fuchsin
or sodium metabisulfite or any form, analog or equivalent thereof, and the BreathScan Lync device, or any equivalent thereof, as
part of a test for aldehydes or oxidative stress in human exhaled breath or breath condensate. The Company does not anticipate
a material impact on revenues as a result of the withdrawal of the BreathScan OxiChek™ product from sale. The Settlement
Agreement does not contain any admission of liability, wrongdoing, or responsibility by any of the parties. On or about June 15, 2018, certain
parties brought certain class action lawsuits against the Company. Faulkner
v. Akers Biosciences, Inc., No. 2:18-cv-10521 (D.N.J.) On June 13, 2018, Plaintiff
Tim Faulkner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On July 10, 2018, Plaintiff and Defendants
entered into a stipulation that Defendants are not required to respond to the complaint until the court appoints a lead plaintiff
and lead counsel for the class, and then after the lead plaintiff chooses whether to file an amended complaint or whether to designate
the complaint as the operative complaint. Gleason
v. Akers Biosciences, Inc., No. 2:18-cv-10805 (D.N.J.) On June 20, 2018, Plaintiff
David Gleason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No Defendant has been served yet, and no response
is due at this time. Other class action lawsuits
have been threatened against the Company and may be filed shortly. Although there are currently two separate actions pending, we
anticipate that the two actions will be consolidated into one action. The Company maintains D&amp;O
liability insurance coverage, insuring both the Company and the Directors and Officers for covered defense and indemnification,
and has noticed these matters thereunder. Additionally, a former executive
has threatened to sue the Company, Board members, and executives under CEPA over the termination of his employment. That statute
prohibits any retaliatory action against an employee who discloses, or threatens to disclose to a supervisor or to a public entity
any activity, policy or practice of the employer that is a violation of a law, or a rule or regulation. Remedies may include a
counter claim for back pay, reinstatement, compensatory and punitive damages and attorneys’ fees if appropriate. The Company
will vigorously defend any litigation brought by this former executive. The Company intends to establish
a rigorous defense of all claims. The Company is unable to assess the potential outcome, so no accrual for losses was made as
of September 30, 2018. All legal fees were expensed as and when incurred.</t>
  </si>
  <si>
    <t>Revenue Information</t>
  </si>
  <si>
    <t>Segment Reporting [Abstract]</t>
  </si>
  <si>
    <t>Note 11 – Revenue Information Revenue by product lines was as follows:
Three months ended Nine months ended
September 30, September 30,
Product Line 2018 2017 2018 2017
MicroParticle Catalyzed Biosensor (“MPC”) $ (18,798 ) $ 104,094 $ 106,832 $ 259,601
Particle ImmunoFiltration Assay (“PIFA”) 567,262 490,058 1,183,327 1,477,726
Rapid Enzymatic Assay (“REA”) - 27,500 55,000 27,500
Other 8,625 16,679 41,006 613,614
Product Revenue Total 557,089 638,331 1,386,165 2,378,441
License Fees - 37,500 - 37,500
Total Revenue $ 557,089 $ 675,831 $ 1,386,165 $ 2,415,941 The total revenue by geographic area
determined based on the location of the customers was as follows:
Three Months Ended Nine Months Ended
September 30, September 30,
Geographic Region 2018 2017 2018 2017
United States $ 554,269 $ 626,077 $ 1,311,360 $ 1,755,558
People’s Republic of China - - - 502,268
Rest of World 2,820 49,754 74,805 158,115
Total Revenue $ 557,089 $ 675,831 $ 1,386,165 $ 2,415,941 The Company had long-lived assets
totaling $59,355 and $59,830 located in the People’s Republic of China and $1,201,592 and $1,305,950 located in the United
States as of September 30, 2018 and December 31, 2017, respectively.</t>
  </si>
  <si>
    <t>Significant Accounting Policies (Policies)</t>
  </si>
  <si>
    <t>Basis of Presentation</t>
  </si>
  <si>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7 and 2016 included in the Company’s 2017 Form 10-K/A, Amendment No. 1, as filed on July 13, 2018.
In the opinion of the management, these condensed consolidated financial statements include all adjustments, consisting of only
normal recurring nature, necessary for a fair statement of the financial position of the Company as of September 30, 2018 and its
results of operations and cash flows for the three and nine months ended September 30, 2018 and 2017. The results of operations
for the three and nine months ended September 30,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 On November 8, 2018, the Company effectuated
a reverse stock split of its shares of common stock whereby every eight (8)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were given one additional full share of the Company’s common stock. Numbers presented in these financial
statements have been adjusted to reflect the Reverse Stock Split.</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based payments.</t>
  </si>
  <si>
    <t>Functional and Presentation Currency</t>
  </si>
  <si>
    <t>(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densed Consolidated Statement of Operations and Comprehensive
Loss.</t>
  </si>
  <si>
    <t>Comprehensive Income (Loss)</t>
  </si>
  <si>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densed Consolidated Balance Sheet.</t>
  </si>
  <si>
    <t>(f) Restricted Cash At September 30, 2018, restricted
cash included in non-current assets on the Company’s condensed consolidated balance sheet was $500,000 representing cash
in trust for the purpose of funding legal fees for certain threatened litigation.</t>
  </si>
  <si>
    <t>Fair Value of Financial Instruments</t>
  </si>
  <si>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September 30, 2018 and December 31, 2017. U.S. Agency Securities and Corporate
and Municipal Securities:
Quoted Prices in Active Markets for Identical Assets or Liabilities (Level 1) Quoted Prices for Similar Assets or Liabilities in Active Markets (Level 2) Significant Unobservable Inputs (Level 3)
Marketable securities at September 30, 2018 $ - $ 4,866,033 $ -
Marketable securities at December 31, 2017 $ - $ 5,011,607 $ - Marketable securities include U.S.
agency securities, corporate securities, and municipal securities, which are classified as available for sale. The securities are
valued at fair market value. Maturities of the securities are less than one year. Unrealized gains and losses relating to the available
for sale investment securities were recorded in the Condensed Consolidated Statement of Changes in Shareholders’ Equity as
comprehensive income. These amounts were an increase of $6,900 and a decrease of $5,543 in unrealized losses for the three and
nine months ended September 30, 2018. These amounts were a decrease of $1,009 and $0 in unrealized gains for the three and nine
months ended September 30, 2017. Proceeds from the sale of marketable
securities in the three and nine months ended September 30, 2018 were $3,153,987 and $5,460,662. Proceeds from the sale of marketable
securities in the three and nine months ended September 30, 2017 were $1,003,565 and $2,749,119. Gross gains and losses, resulting
from these sales, amounted to a loss of $6,900 and a gain of $1,719 for the three months ended September 30, 2018 and 2017 and
a loss of $11,300 and a gain of $3,375 for the nine months ended September 30, 2018 and 2017.</t>
  </si>
  <si>
    <t>Trade Receivables, Trade Receivables - Related Party and Allowance for Doubtful Accounts</t>
  </si>
  <si>
    <t>(h) Trade Receivables, Trade Receivables – Related Party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September 30, 2018 and December
31, 2017, allowances for doubtful accounts for trade receivables were $693,196 and $596,196. Bad debt expenses for trade receivables
were $0 and $0 for the three months ended September 30, 2018 and 2017, respectively, and $125,500 and $47,741 for the nine months
ended September 30, 2018 and 2017, respectively.</t>
  </si>
  <si>
    <t>Concentrations</t>
  </si>
  <si>
    <t>(i)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four banks. Major Customers For the three months ended September
30, 2018, three customers generated 61%, 18% and 16%, or 95% in the aggregate, of the Company’s revenue. For the nine months
ended September 30, 2018, two customers generated 55% and 17%, or 72% in the aggregate, of the Company’s revenue. As of September
30, 2018, the amount due from these two customers was $69,567. This concentration makes the Company vulnerable to a near-term severe
impact should these relationships be terminated. For the three months ended September
30, 2017, two customers generated 42% and 27%, or 69% in the aggregate, of the Company’s revenue. For the nine months ended
September 30, 2017, three customers generated 34%, 21% and 17%, or 72% in the aggregate, of the Company’s revenue. Three customers accounted for 47%,
15%, and 13% or 75%, in the aggregate, of gross trade receivables, before accounting for allowance for doubtful accounts, as of
September 30, 2018. To limit such risks, the Company performs ongoing credit evaluations of its customers’ financial condition.
As of September 30, 2018, the Company had $457,881, $146,196 and $127,329 in trade receivables, respectively, from these customers. Major Suppliers For the three months ended September
30, 2018, three suppliers accounted for 25%, 18% and 11%, or 54% in the aggregate, of the Company’s purchases. For the nine
months ended September 30, 2018, one supplier accounted for 14% of the Company’s purchases. For the three months ended September
30, 2017, two suppliers accounted for 18% and 13%, or 31% in the aggregate, of the Company’s purchases. For the nine months
ended September 30, 2017, one supplier accounted for 11% of the Company’s purchases. Two vendors accounted for 21% and
14%, or 35%, in the aggregate, of trade payables as of September 30, 2018. As of September 30, 2018, the Company had $150,668
and $98,738 in trade payables, respectively, from these vendors.</t>
  </si>
  <si>
    <t>Property, Plant and Equipment</t>
  </si>
  <si>
    <t>(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Depreciation expense totaled $17,366
and $18,709 for the three months ended September 30, 2018 and 2017, respectively, and $44,716 and $54,536 for the nine months
ended September 30, 2018 and 2017, respectively.</t>
  </si>
  <si>
    <t>Intangible Assets</t>
  </si>
  <si>
    <t xml:space="preserve">(k)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our condensed consolidated statements
of income. Intangible assets as of September 30,
2018 and December 31, 2017 were $1,002,336 and $1,130,667, respectively. Intangible assets at September 30, 2018 consisted of patents,
trademarks and customer lists of $3,897,635 net of accumulated amortization and impairment of $2,895,299. Effective on October 9, 2018, the Company
pulled the OxiChek product line from the market (See note 3). This served as a triggering event for testing whether or not our
intangible assets were impaired. The Company then preformed a recoverability analysis and determined that as of September 30, 2018,
there was no indication of impairment. Amortization is recognized on a straight-line
basis over the estimated useful lives of intangible assets, other than goodwill, from the date that they are available for use.
Amortization expense was $42,777 for the three months ended September 30, 2018 and 2017 and $128,331 for the nine months ended
September 30, 2018 and 2017. The following is an annual schedule
of approximate future amortization of the Company’s intangible assets:
Period Amount
2018 (three months) $ 42,777
2019 171,108
2020 149,298
2021 147,315
2022 147,315
2023 147,315 </t>
  </si>
  <si>
    <t>Revenue Recognition</t>
  </si>
  <si>
    <t>(l)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 as of September 30, 2018 and December 31, 2017. In cases where the right of return is granted, and the Company does not
have historical experience to reasonably estimate the sales returns, the revenue is recognized when the return privilege has substantially
expired. The Company may provide for rebates
to the distributors under limited circumstances. The Company established an accrual of $71,632 and $126,471 as of September 30,
2018 and December 31, 2017. Accounts receivable will be reduced when the rebates are applied by the customer. The Company recognized
$26,262 and $51,791 during the three months ended September 30, 2018 and 2017, respectively, for rebates and $70,156 and $224,469
during the nine months ended September 30, 2018 and 2017, respectively, which is included as a reduction of product revenue in
the Condensed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m)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8 and 2017, no liability for unrecognized tax benefits was required to be reported. There was no income tax expense for
the three and nine months ended September 30, 2018 and 2017. There is no income tax benefit for the losses for the three and nine
months ended September 30, 2018 and 2017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nine months ended September 30, 2018 and 2017.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New Jersey, California, Connecticut and Minnesota as its “major” tax jurisdictions,
and such returns for the years 2015 through 2017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taff Accounting Bulletin No.
118, Income Tax Accounting Implications of the Tax Cuts and Jobs Act (“SAB 118”), which allows us to record provisional
amounts during a measurement period not to extend beyond one year form the enactment date. SAB 118 was codified by the FASB as
part of ASU No. 2018-05, Amendments to SEC Paragraphs Pursuant to SEC Staff Accounting Bulletin No. 118</t>
  </si>
  <si>
    <t>Shipping and Handling Fees and Costs</t>
  </si>
  <si>
    <t>(n) Shipping and Handling Fees and Costs The Company charges actual shipping
plus a handling fee to customers, which amounted to $8,625 and $13,679 for the three months ended September 30, 2018 and 2017,
respectively, and $41,006 and $47,148 for the nine months ended September 30, 2018 and 2017, respectively. These fees are classified
as part of product revenue in the Condensed Consolidated Statement of Operations and Comprehensive Loss. Shipping and other related
delivery costs, including those for incoming raw materials consumed are classified as part of the cost of sales, which amounted
to $18,126 and $16,148 for the three months ended September 30, 2018 and 2017, respectively, and $83,063 and $63,719 for the nine
months ended September 30, 2018 and 2017, respectively.</t>
  </si>
  <si>
    <t>Basic and Diluted Earnings Per Share of Common Stock</t>
  </si>
  <si>
    <t xml:space="preserve">(o)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The calculation of basic and diluted
loss per share for the three months ended September 30, 2018 and 2017 was based on the loss attributable to common shareholders
of $3,083,949 and $1,177,644, respectively, and $7,011,394 and $3,344,932 for the nine months ended September 30, 2018 and 2017,
respectively. The basic and diluted weighted average number of common shares outstanding for the three months ended September 30,
2018 and 2017 was 11,779,584 and 1,111,510, respectively, and 10,805,151 and 1,033,606 for the nine months ended September 30,
2018 and 2017,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Three and Nine Months Ended September 30,
2018 2017
Incentive and Award Stock Options 10,500 31,875
Unvested Restricted Shares of Common Stock - 1,146
Warrants 1,416,229 186,321
Total potentially dilutive shares 1,426,729 219,342 </t>
  </si>
  <si>
    <t>Recently Issued Accounting Pronouncements</t>
  </si>
  <si>
    <t>(p) Recently Issued Accounting Pronouncements Recently
Issued Accounting Pronouncements Adopted As the Company is an emerging growth
company, it has elected to adopt recently issued accounting pronouncements based on effective dates applicable to other than public
business entities. In November 2016, the FASB issued ASU
No. 2016-18, Statement of Cash Flows (Topic 230),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Company adopted this as of January 1, 2018 (See note 2(f)). Recently
Issued Accounting Pronouncements Not Adopted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for entities other than public business entities, and to annual reporting periods beginning after December 15, 2017,
including interim reporting periods within that reporting period for public business entities.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and will adopt this Update as of January 1, 2019. In February 2016, the FASB issued ASU
No. 2016-02, Leases (Topic 842)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No. 2018-09, Codification Improvements</t>
  </si>
  <si>
    <t>Significant Accounting Policies (Tables)</t>
  </si>
  <si>
    <t>Schedule of Marketable Securities</t>
  </si>
  <si>
    <t xml:space="preserve">This includes basing value on yields
currently available on comparable securities of issuers with similar credit ratings.
Quoted Prices in Active Markets for Identical Assets or Liabilities (Level 1) Quoted Prices for Similar Assets or Liabilities in Active Markets (Level 2) Significant Unobservable Inputs (Level 3)
Marketable securities at September 30, 2018 $ - $ 4,866,033 $ -
Marketable securities at December 31, 2017 $ - $ 5,011,607 $ - </t>
  </si>
  <si>
    <t>Schedule of Future Amortization Expense of Intangible Assets</t>
  </si>
  <si>
    <t xml:space="preserve">The following is an annual schedule
of approximate future amortization of the Company’s intangible assets:
Period Amount
2018 (three months) $ 42,777
2019 171,108
2020 149,298
2021 147,315
2022 147,315
2023 147,315 </t>
  </si>
  <si>
    <t>Schedule of Anti-dilutive Securities Excluded from Computation of Earnings Per Share</t>
  </si>
  <si>
    <t xml:space="preserve">The following securities are excluded
from the calculation of weighted average dilutive common shares because their inclusion would have been anti-dilutive:
For the Three and Nine Months Ended September 30,
2018 2017
Incentive and Award Stock Options 10,500 31,875
Unvested Restricted Shares of Common Stock - 1,146
Warrants 1,416,229 186,321
Total potentially dilutive shares 1,426,729 219,342 </t>
  </si>
  <si>
    <t>Inventories (Tables)</t>
  </si>
  <si>
    <t>Schedule of Inventories</t>
  </si>
  <si>
    <t xml:space="preserve">Inventories consist of the following:
September 30, 2018 December 31, 2017
Raw Materials $ 562,175 $ 458,441
Sub-Assemblies 907,381 886,274
Finished Goods 582,427 815,505
Reserve for Obsolescence (1,244,008 ) (1,212,608 )
$ 807,975 $ 947,612 </t>
  </si>
  <si>
    <t>Trade and Other Payables (Tables)</t>
  </si>
  <si>
    <t>Schedule of Trade and Other Payables</t>
  </si>
  <si>
    <t xml:space="preserve">Trade and other
payables consist of the following:
September 30, 2018 December 31, 2017
Trade Payables $ 684,966 $ 948,951
Accrued Expenses 1,509,483 736,515
Deferred Compensation 59,750 59,750
$ 2,254,199 $ 1,745,216 </t>
  </si>
  <si>
    <t>Schedule of Trade and Other Payables - Related Party</t>
  </si>
  <si>
    <t xml:space="preserve">Trade and other payables – related
party are as follows:
September 30, 2018 December 31, 2017
Trade Payables $ 47,187 $ 39,821
$ 47,187 $ 39,821 </t>
  </si>
  <si>
    <t>Share-based Payments (Tables)</t>
  </si>
  <si>
    <t>Summary of Stock Options Activity</t>
  </si>
  <si>
    <t xml:space="preserve">The following table summarizes the
option activities for the nine months ended September 30, 2018:
Weighted Average
Weighted Weighted Remaining
Number Average Average Contractual Aggregate
of Exercise Grant Date Term Intrinsic
Shares Price Fair Value (years) Value
Balance at December 31, 2017 31,875 $ 34.00 $ 20.48 2.02 $ -
Granted - - - - -
Exercised - - - - -
Forfeited (21,375 ) 35.76 22.00 1.07 -
Canceled/Expired - - - - -
Balance at September 30, 2018 10,500 $ 30.40 $ 17.44 1.69 $ -
Exercisable as of September 30, 2018 10,500 $ 30.40 $ 17.44 1.69 $ - </t>
  </si>
  <si>
    <t>Summary of Warrant Activity</t>
  </si>
  <si>
    <t xml:space="preserve">The table below summarizes the warrant
activity for the nine months ended September 30, 2018:
Number of Warrants
Weighted Average Exercise Price
Average Remaining Contractual Term (years)
Aggregate Intrinsic Value
Balance at December 31, 2017 6,186,321 $ 1.76 4.95 $ -
Granted - - -
Exercised (4,770,092 ) 1.52 -
Forfeited - - -
Canceled/Expired - - -
Balance at September 30, 2018 1,416,229 $ 2.80 4.15 $ 947,029
Exercisable as of September 30, 2018 1,416,229 $ 2.80 4.15 $ 947,029 </t>
  </si>
  <si>
    <t>Commitments (Tables)</t>
  </si>
  <si>
    <t>Schedule of Lease Commitments</t>
  </si>
  <si>
    <t xml:space="preserve">The schedule of lease commitments is
as follows:
Thorofare Ramsey Pitman Equipment Oracle
Lease Lease Lease Lease NetSuite Total
Next 12 Months $ 132,000 $ 17,320 $ 39,650 $ 6,156 $ 102,766 $ 297,892
Next 13-24 Months 33,000 - 9,912 513 100,281 143,706
Next 25-36 Months - - - - 46,157 46,157 </t>
  </si>
  <si>
    <t>Revenue Information (Tables)</t>
  </si>
  <si>
    <t>Schedule of Revenue by Product Lines</t>
  </si>
  <si>
    <t xml:space="preserve">Revenue by product lines was as follows:
Three months ended Nine months ended
September 30, September 30,
Product Line 2018 2017 2018 2017
MicroParticle Catalyzed Biosensor (“MPC”) $ (18,798 ) $ 104,094 $ 106,832 $ 259,601
Particle ImmunoFiltration Assay (“PIFA”) 567,262 490,058 1,183,327 1,477,726
Rapid Enzymatic Assay (“REA”) - 27,500 55,000 27,500
Other 8,625 16,679 41,006 613,614
Product Revenue Total 557,089 638,331 1,386,165 2,378,441
License Fees - 37,500 - 37,500
Total Revenue $ 557,089 $ 675,831 $ 1,386,165 $ 2,415,941 </t>
  </si>
  <si>
    <t>Schedule of Revenue by Geographic Area Determined Based On Location of Customers</t>
  </si>
  <si>
    <t xml:space="preserve">The total revenue by geographic area
determined based on the location of the customers was as follows:
Three Months Ended Nine Months Ended
September 30, September 30,
Geographic Region 2018 2017 2018 2017
United States $ 554,269 $ 626,077 $ 1,311,360 $ 1,755,558
People’s Republic of China - - - 502,268
Rest of World 2,820 49,754 74,805 158,115
Total Revenue $ 557,089 $ 675,831 $ 1,386,165 $ 2,415,941 </t>
  </si>
  <si>
    <t>Significant Accounting Policies (Details Narrative)</t>
  </si>
  <si>
    <t>1 Months Ended</t>
  </si>
  <si>
    <t>Dec. 22, 2017</t>
  </si>
  <si>
    <t>Sep. 30, 2018USD ($)Breathalyzersshares</t>
  </si>
  <si>
    <t>Sep. 30, 2017USD ($)Breathalyzersshares</t>
  </si>
  <si>
    <t>Dec. 31, 2017USD ($)</t>
  </si>
  <si>
    <t>Restricted cash</t>
  </si>
  <si>
    <t>Maturities of securities</t>
  </si>
  <si>
    <t>less than one year</t>
  </si>
  <si>
    <t>Unrealized loss on securities</t>
  </si>
  <si>
    <t>Unrealized gain on securities</t>
  </si>
  <si>
    <t>Proceeds from the sale of marketable securities</t>
  </si>
  <si>
    <t>Marketable securities, loss</t>
  </si>
  <si>
    <t>Marketable securities, gain</t>
  </si>
  <si>
    <t>Allowances for doubtful accounts for trade receivables</t>
  </si>
  <si>
    <t>Bad debt expenses</t>
  </si>
  <si>
    <t>Trade receivables</t>
  </si>
  <si>
    <t>Trade payables</t>
  </si>
  <si>
    <t>Depreciation</t>
  </si>
  <si>
    <t>Intangible assets, net</t>
  </si>
  <si>
    <t>Intangible assets, accumulated amortization</t>
  </si>
  <si>
    <t>Impairment of intangible assets</t>
  </si>
  <si>
    <t>Amortization expense</t>
  </si>
  <si>
    <t>Accrued liabilities</t>
  </si>
  <si>
    <t>Deferred revenue, recognized</t>
  </si>
  <si>
    <t>Unrecognized tax benefits</t>
  </si>
  <si>
    <t>Income Tax Examination, Description</t>
  </si>
  <si>
    <t>The Tax Cuts and Jobs Act (the “Tax Act”) was enacted on December 22, 2017. The Tax Act reduced the U.S. federal corporate tax rate from 35% to 21%.</t>
  </si>
  <si>
    <t>Income tax rate, percentage</t>
  </si>
  <si>
    <t>21.00%</t>
  </si>
  <si>
    <t>Cost of net revenue</t>
  </si>
  <si>
    <t>Net loss attributable to common shareholders</t>
  </si>
  <si>
    <t>Weighted average basic and diluted common shares outstanding | shares</t>
  </si>
  <si>
    <t>Shipping and Handling [Member]</t>
  </si>
  <si>
    <t>862500.00%</t>
  </si>
  <si>
    <t>1367900.00%</t>
  </si>
  <si>
    <t>4100600.00%</t>
  </si>
  <si>
    <t>4714800.00%</t>
  </si>
  <si>
    <t>Supplier One [Member]</t>
  </si>
  <si>
    <t>Concentration risk percentage</t>
  </si>
  <si>
    <t>25.00%</t>
  </si>
  <si>
    <t>Supplier Two [Member]</t>
  </si>
  <si>
    <t>18.00%</t>
  </si>
  <si>
    <t>Supplier Three [Member]</t>
  </si>
  <si>
    <t>11.00%</t>
  </si>
  <si>
    <t>Three Suppliers [Member]</t>
  </si>
  <si>
    <t>54.00%</t>
  </si>
  <si>
    <t>One Suppliers [Member]</t>
  </si>
  <si>
    <t>14.00%</t>
  </si>
  <si>
    <t>Suppliers One [Member]</t>
  </si>
  <si>
    <t>Suppliers Two [Member]</t>
  </si>
  <si>
    <t>13.00%</t>
  </si>
  <si>
    <t>Two Suppliers [Member]</t>
  </si>
  <si>
    <t>31.00%</t>
  </si>
  <si>
    <t>One Supplier [Member]</t>
  </si>
  <si>
    <t>Sales Revenue, Net [Member]</t>
  </si>
  <si>
    <t>95.00%</t>
  </si>
  <si>
    <t>69.00%</t>
  </si>
  <si>
    <t>72.00%</t>
  </si>
  <si>
    <t>Concentration risk, number of customer | Breathalyzers</t>
  </si>
  <si>
    <t>Sales Revenue, Net [Member] | Customer One [Member]</t>
  </si>
  <si>
    <t>61.00%</t>
  </si>
  <si>
    <t>42.00%</t>
  </si>
  <si>
    <t>55.00%</t>
  </si>
  <si>
    <t>34.00%</t>
  </si>
  <si>
    <t>Sales Revenue, Net [Member] | Customer Two [Member]</t>
  </si>
  <si>
    <t>27.00%</t>
  </si>
  <si>
    <t>17.00%</t>
  </si>
  <si>
    <t>Sales Revenue, Net [Member] | Customer Three [Member]</t>
  </si>
  <si>
    <t>16.00%</t>
  </si>
  <si>
    <t>Sales Revenue, Net [Member] | Two Customers [Member]</t>
  </si>
  <si>
    <t>Due from customers</t>
  </si>
  <si>
    <t>Trade Receivable [Member]</t>
  </si>
  <si>
    <t>Trade Receivable [Member] | Customer One [Member]</t>
  </si>
  <si>
    <t>47.00%</t>
  </si>
  <si>
    <t>Trade Receivable [Member] | Customer Two [Member]</t>
  </si>
  <si>
    <t>15.00%</t>
  </si>
  <si>
    <t>Trade Receivable [Member] | Customer Three [Member]</t>
  </si>
  <si>
    <t>Trade Payables [Member]</t>
  </si>
  <si>
    <t>35.00%</t>
  </si>
  <si>
    <t>Trade Payables [Member] | Vendor One [Member]</t>
  </si>
  <si>
    <t>Trade Payables [Member] | Vendor Two [Member]</t>
  </si>
  <si>
    <t>Maximum [Member]</t>
  </si>
  <si>
    <t>Normal credit terms extended to customers</t>
  </si>
  <si>
    <t>90 days</t>
  </si>
  <si>
    <t>Minimum [Member]</t>
  </si>
  <si>
    <t>30 days</t>
  </si>
  <si>
    <t>November 8 2018 [Member]</t>
  </si>
  <si>
    <t>Reverse stock split</t>
  </si>
  <si>
    <t xml:space="preserve">On November 8, 2018, the Company effectuated a reverse stock split of its shares of common stock whereby every eight (8) pre-split shares of common stock were exchanged for one (1) post-split share of the Company's common stock (“Reverse Stock Split”). </t>
  </si>
  <si>
    <t>Significant Accounting Policies - Schedule of Marketable Securities (Details) - USD ($)</t>
  </si>
  <si>
    <t>Level 1 [Member]</t>
  </si>
  <si>
    <t>Marketable securities</t>
  </si>
  <si>
    <t>Level 2 [Member]</t>
  </si>
  <si>
    <t>Level 3 [Member]</t>
  </si>
  <si>
    <t>Significant Accounting Policies - Schedule of Future Amortization Expense of Intangible Assets (Details)</t>
  </si>
  <si>
    <t>Sep. 30, 2018USD ($)</t>
  </si>
  <si>
    <t>2018 (three months)</t>
  </si>
  <si>
    <t>Significant Accounting Policies - Schedule of Anti-dilutive Securities Excluded from Computation of Earnings Per Share (Details) - shares</t>
  </si>
  <si>
    <t>Total potentially dilutive shares</t>
  </si>
  <si>
    <t>Incentive and Award Stock Options [Member]</t>
  </si>
  <si>
    <t>Unvested Restricted Shares of Common Stock [Member]</t>
  </si>
  <si>
    <t>Warrants [Member]</t>
  </si>
  <si>
    <t>Key Recent Events and Management Plans (Details Narrative) - USD ($)</t>
  </si>
  <si>
    <t>12 Months Ended</t>
  </si>
  <si>
    <t>Mar. 31, 2018</t>
  </si>
  <si>
    <t>Oct. 05, 2016</t>
  </si>
  <si>
    <t>Jan. 09, 2015</t>
  </si>
  <si>
    <t>Recent events description</t>
  </si>
  <si>
    <t>By way of a letter dated November 28, 2017, the Listing Qualifications Department of NASDAQ advised the Company that it did not comply with NASDAQ Listing Rule 5550(a)(2) for continued listing, because the Company's common stock did not meet NASDAQ's minimum $1.00 bid price requirement (the "Price Requirement"). The Company informed Nasdaq that the Company is fully committed to regain compliance with the Price Requirement as quickly as possible and, therefore, proposed to institute a reverse stock split. NASDAQ approved of the Company's proposal of a reverse stock split and granted the Company until November 26, 2018, for the Company to be in compliance with the Price Requirement. The Company's latest reported stock price on November 13, 2018 was $2.46. If the Company's stock remains priced above $1.00 by the end of trading on November 21, 2018, it is expected that Nasdaq would give the Company notice of its compliance with the Price Requirement.</t>
  </si>
  <si>
    <t>Number of shares granted</t>
  </si>
  <si>
    <t>Settelment amount payment</t>
  </si>
  <si>
    <t>Proceeds from public offering</t>
  </si>
  <si>
    <t>Additional expenses from exercise of warrants</t>
  </si>
  <si>
    <t>Proceeds from issuance of common stock</t>
  </si>
  <si>
    <t>Financial Consulting Strategies LLC [Member]</t>
  </si>
  <si>
    <t>2013 Plan [Member]</t>
  </si>
  <si>
    <t>2013 Plan [Member] | Minimum [Member]</t>
  </si>
  <si>
    <t>Number of shares available under stock plan</t>
  </si>
  <si>
    <t>2013 Plan [Member] | Maximum [Member]</t>
  </si>
  <si>
    <t>November 13 2018 [Member]</t>
  </si>
  <si>
    <t>Share price</t>
  </si>
  <si>
    <t>October 9 2018 [Member]</t>
  </si>
  <si>
    <t>November 2 2018 [Member]</t>
  </si>
  <si>
    <t>Common stock shares sold during period</t>
  </si>
  <si>
    <t>Exercise price of warrant issued to purchase of common stock</t>
  </si>
  <si>
    <t>Commom stock shares owned</t>
  </si>
  <si>
    <t>4.99%</t>
  </si>
  <si>
    <t>November 2 2018 [Member] | Common Stock and Warrants [Member]</t>
  </si>
  <si>
    <t>November 7 2018 [Member]</t>
  </si>
  <si>
    <t>Reverse stock split ratio</t>
  </si>
  <si>
    <t>Reverse stock split of its common stock at a ratio of eight-for-one (8-for-1).</t>
  </si>
  <si>
    <t>Cash and marketable securities</t>
  </si>
  <si>
    <t>Working capital</t>
  </si>
  <si>
    <t>Inventories (Details Narrative) - USD ($)</t>
  </si>
  <si>
    <t>Cost of goods sold for obsolete inventory</t>
  </si>
  <si>
    <t>Charge to costs of goods sold</t>
  </si>
  <si>
    <t>Wite-off of inventory</t>
  </si>
  <si>
    <t>Reserve for obsolete inventory</t>
  </si>
  <si>
    <t>Inventories - Schedule of Inventories (Details) - USD ($)</t>
  </si>
  <si>
    <t>Raw Materials</t>
  </si>
  <si>
    <t>Sub-Assemblies</t>
  </si>
  <si>
    <t>Finished Goods</t>
  </si>
  <si>
    <t>Reserve for Obsolescence</t>
  </si>
  <si>
    <t>Total Inventory, Net</t>
  </si>
  <si>
    <t>Trade and Other Payables - Schedule of Trade and Other Payables (Details) - USD ($)</t>
  </si>
  <si>
    <t>Trade Payables</t>
  </si>
  <si>
    <t>Accrued Expenses</t>
  </si>
  <si>
    <t>Trade and Other Payables, Total</t>
  </si>
  <si>
    <t>Trade and Other Payables - Schedule of Trade and Other Payables - Related Party (Details) - USD ($)</t>
  </si>
  <si>
    <t>Share-based Payments (Details Narrative) - USD ($)</t>
  </si>
  <si>
    <t>Aug. 07, 2017</t>
  </si>
  <si>
    <t>Jan. 23, 2014</t>
  </si>
  <si>
    <t>Sep. 30, 2016</t>
  </si>
  <si>
    <t>Share-based Compensation Arrangement by Share-based Payment Award [Line Items]</t>
  </si>
  <si>
    <t>Number of stock option issued</t>
  </si>
  <si>
    <t>Closing stock price per share</t>
  </si>
  <si>
    <t>Stock options expenses</t>
  </si>
  <si>
    <t>Board of Directors [Member]</t>
  </si>
  <si>
    <t>Number of shares authorized during period</t>
  </si>
  <si>
    <t>Amended and Restated 2013 Incentive Stock And Award Plan [Member]</t>
  </si>
  <si>
    <t>Amended Plan [Member]</t>
  </si>
  <si>
    <t>Number of available for grants</t>
  </si>
  <si>
    <t>Amended Plan [Member] | Restricted Stock [Member]</t>
  </si>
  <si>
    <t>Number of stock option to purchase shares of common stock</t>
  </si>
  <si>
    <t>2017 Equity Incentive Plan [Member]</t>
  </si>
  <si>
    <t>Number of grants totaling shares of restricted common stock</t>
  </si>
  <si>
    <t>Maximum [Member] | 2013 Stock Incentive Plan [Member]</t>
  </si>
  <si>
    <t>Maximum [Member] | 2017 Equity Incentive Plan [Member]</t>
  </si>
  <si>
    <t>Share-based Payments - Summary of Stock Options Activity (Details)</t>
  </si>
  <si>
    <t>Sep. 30, 2018USD ($)$ / sharesshares</t>
  </si>
  <si>
    <t>Number of Shares, Beginning Balance | shares</t>
  </si>
  <si>
    <t>Number of Shares, Granted | shares</t>
  </si>
  <si>
    <t>Number of Shares, Exercised | shares</t>
  </si>
  <si>
    <t>Number of Shares, Forfeited | shares</t>
  </si>
  <si>
    <t>Number of Shares, Cancelled/Expired | shares</t>
  </si>
  <si>
    <t>Number of Shares, Ending Balance | shares</t>
  </si>
  <si>
    <t>Number of Shares, Exercisable | shares</t>
  </si>
  <si>
    <t>Weighted Average Exercise Price, Beginning Balance</t>
  </si>
  <si>
    <t>Weighted Average Exercise Price, Granted</t>
  </si>
  <si>
    <t>Weighted Average Exercise Price, Exercised</t>
  </si>
  <si>
    <t>Weighted Average Exercise Price, Forfeited</t>
  </si>
  <si>
    <t>Weighted Average Exercise Price, Cancelled/Expired</t>
  </si>
  <si>
    <t>Weighted Average Exercise Price, Ending Balance</t>
  </si>
  <si>
    <t>Weighted Average Exercise Price, Exercisable</t>
  </si>
  <si>
    <t>Weighted Average Grant Date Fair Value, Beginning</t>
  </si>
  <si>
    <t>Weighted Average Grant Date Fair Value, Granted</t>
  </si>
  <si>
    <t>Weighted Average Grant Date Fair Value, Exercised</t>
  </si>
  <si>
    <t>Weighted Average Grant Date Fair Value, Forfeited</t>
  </si>
  <si>
    <t>Weighted Average Grant Date Fair Value, Cancelled/Expired</t>
  </si>
  <si>
    <t>Weighted Average Grant Date Fair Value, Ending</t>
  </si>
  <si>
    <t>Weighted Average Grant Date Fair Value, Exercisable</t>
  </si>
  <si>
    <t>Weighted Average Remaining Contractual Term (Years), Beginning</t>
  </si>
  <si>
    <t>2 years 7 days</t>
  </si>
  <si>
    <t>Weighted Average Remaining Contractual Term (Years), Granted</t>
  </si>
  <si>
    <t>0 years</t>
  </si>
  <si>
    <t>Weighted Average Remaining Contractual Term (Years), Exercised</t>
  </si>
  <si>
    <t>Weighted Average Remaining Contractual Term (Years), Forfeited</t>
  </si>
  <si>
    <t>1 year 26 days</t>
  </si>
  <si>
    <t>Weighted Average Remaining Contractual Term (Years), Cancelled/Expired</t>
  </si>
  <si>
    <t>Weighted Average Remaining Contractual Term (Years), Ending</t>
  </si>
  <si>
    <t>1 year 8 months 9 days</t>
  </si>
  <si>
    <t>Weighted Average Remaining Contractual Term (Years), Exercisable</t>
  </si>
  <si>
    <t>Aggregate Intrinsic Value, Beginning Balance | $</t>
  </si>
  <si>
    <t>Aggregate Intrinsic Value, Ending Balance | $</t>
  </si>
  <si>
    <t>Aggregate Intrinsic Value, Exercisable | $</t>
  </si>
  <si>
    <t>Share-based Payments - Summary of Warrant Activity (Details) - Warrants [Member]</t>
  </si>
  <si>
    <t>Number of Warrants, Beginning Balance | shares</t>
  </si>
  <si>
    <t>Number of Warrants, Granted | shares</t>
  </si>
  <si>
    <t>Number of Warrants, Exercised | shares</t>
  </si>
  <si>
    <t>Number of Warrants, Forfeited | shares</t>
  </si>
  <si>
    <t>Number of Warrants, Cancelled/Expired | shares</t>
  </si>
  <si>
    <t>Number of Warrants, Ending Balance | shares</t>
  </si>
  <si>
    <t>Number of Warrant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Expired | $ / shares</t>
  </si>
  <si>
    <t>Weighted Average Exercise Price, Ending Balance | $ / shares</t>
  </si>
  <si>
    <t>Weighted Average Exercise Price, Exercisable | $ / shares</t>
  </si>
  <si>
    <t>Weighted Average Remaining Contractual Term (years), Beginning</t>
  </si>
  <si>
    <t>4 years 11 months 12 days</t>
  </si>
  <si>
    <t>Weighted Average Remaining Contractual Term (years), Ending</t>
  </si>
  <si>
    <t>4 years 1 month 24 days</t>
  </si>
  <si>
    <t>Weighted Average Remaining Contractual Term (years), Exercisable</t>
  </si>
  <si>
    <t>Aggregate Intrinsic Value, Beginning | $</t>
  </si>
  <si>
    <t>Aggregate Intrinsic Value, Ending | $</t>
  </si>
  <si>
    <t>Equity (Details Narrative) - USD ($)</t>
  </si>
  <si>
    <t>Jan. 16, 2018</t>
  </si>
  <si>
    <t>Issuance of common stock</t>
  </si>
  <si>
    <t>Share based compensation expenses</t>
  </si>
  <si>
    <t>Preferred stock, par value</t>
  </si>
  <si>
    <t>December 21, 2017 [Member] | Public Offering [Member]</t>
  </si>
  <si>
    <t>Number of warrant issued during period</t>
  </si>
  <si>
    <t>Warrant exercise price</t>
  </si>
  <si>
    <t>Proceeds from issuance of warrants</t>
  </si>
  <si>
    <t>Series B Preferred Stock [Member]</t>
  </si>
  <si>
    <t>Conversion of stock</t>
  </si>
  <si>
    <t>Conversion of stock, shares issued</t>
  </si>
  <si>
    <t>Key Employees [Member] | Restricted Stock [Member]</t>
  </si>
  <si>
    <t>Number of common shares</t>
  </si>
  <si>
    <t>Shares issued, price per share</t>
  </si>
  <si>
    <t>Related Party Transactions (Details Narrative) - USD ($)</t>
  </si>
  <si>
    <t>Jun. 19, 2012</t>
  </si>
  <si>
    <t>Dec. 31, 2016</t>
  </si>
  <si>
    <t>Related Party Transaction [Line Items]</t>
  </si>
  <si>
    <t>Exclusive license and supply agreement term</t>
  </si>
  <si>
    <t>3 years</t>
  </si>
  <si>
    <t>License fees received</t>
  </si>
  <si>
    <t>Due to related parties owned</t>
  </si>
  <si>
    <t>Royalty expenses</t>
  </si>
  <si>
    <t>Revenue recognized</t>
  </si>
  <si>
    <t>Payments to acquire plastic and electronic components</t>
  </si>
  <si>
    <t>Research and development expenses - related party</t>
  </si>
  <si>
    <t>Product revenue from related party</t>
  </si>
  <si>
    <t>Hainan [Member]</t>
  </si>
  <si>
    <t>Hainan and Related Party [Member]</t>
  </si>
  <si>
    <t>Paid to related party</t>
  </si>
  <si>
    <t>Settlement Agreement [Member]</t>
  </si>
  <si>
    <t>Recover full outstanding principal amount</t>
  </si>
  <si>
    <t>Proceeds from notes payable</t>
  </si>
  <si>
    <t>Allowance for doubtful note</t>
  </si>
  <si>
    <t>Settlement Agreement [Member] | ChubeWorkx [Member]</t>
  </si>
  <si>
    <t>Percentage of royalty received</t>
  </si>
  <si>
    <t>5.00%</t>
  </si>
  <si>
    <t>Percentage of royalty retain</t>
  </si>
  <si>
    <t>50.00%</t>
  </si>
  <si>
    <t>Accrued royalties</t>
  </si>
  <si>
    <t>Settlement Agreement [Member] | BreathScan Breath Alcohol [Member]</t>
  </si>
  <si>
    <t>License [Member]</t>
  </si>
  <si>
    <t>Royalty [Member] | Settlement Agreement [Member] | ChubeWorkx [Member]</t>
  </si>
  <si>
    <t>Royalty revenue</t>
  </si>
  <si>
    <t>Commitments (Details Narrative) - USD ($)</t>
  </si>
  <si>
    <t>Aug. 02, 2017</t>
  </si>
  <si>
    <t>Jun. 02, 2017</t>
  </si>
  <si>
    <t>Sep. 29, 2014</t>
  </si>
  <si>
    <t>Jan. 07, 2013</t>
  </si>
  <si>
    <t>Jan. 01, 2008</t>
  </si>
  <si>
    <t>Jun. 30, 2018</t>
  </si>
  <si>
    <t>Operating leases rent expense, net</t>
  </si>
  <si>
    <t>Lease agreement term</t>
  </si>
  <si>
    <t>29 months</t>
  </si>
  <si>
    <t>24 months</t>
  </si>
  <si>
    <t>60 months</t>
  </si>
  <si>
    <t>7 years</t>
  </si>
  <si>
    <t>Lease expiration date</t>
  </si>
  <si>
    <t>Dec. 31,
		2019</t>
  </si>
  <si>
    <t>May 31,
		2019</t>
  </si>
  <si>
    <t>Expense in related to this contract</t>
  </si>
  <si>
    <t>Thorofare Lease [Member]</t>
  </si>
  <si>
    <t>Rent expense, including related CAM charges</t>
  </si>
  <si>
    <t>Ramsey Lease [Member]</t>
  </si>
  <si>
    <t>Security deposit</t>
  </si>
  <si>
    <t>Pitman Lease [Member]</t>
  </si>
  <si>
    <t>Oracle Net Suite [Member]</t>
  </si>
  <si>
    <t>36 months</t>
  </si>
  <si>
    <t>Commitments - Schedule of Lease Commitments (Details)</t>
  </si>
  <si>
    <t>Next 12 Months</t>
  </si>
  <si>
    <t>Next 13-24 Months</t>
  </si>
  <si>
    <t>Next 25-36 Months</t>
  </si>
  <si>
    <t>Equipment Lease [Member]</t>
  </si>
  <si>
    <t>Contingencies (Details Narrative) - USD ($)</t>
  </si>
  <si>
    <t>Revenue Information (Details Narrative) - USD ($)</t>
  </si>
  <si>
    <t>People's Republic of China [Member]</t>
  </si>
  <si>
    <t>Long-lived assets</t>
  </si>
  <si>
    <t>United States [Member]</t>
  </si>
  <si>
    <t>Revenue Information - Schedule of Revenue y Product Lines (Details) - USD ($)</t>
  </si>
  <si>
    <t>Total product Revenues</t>
  </si>
  <si>
    <t>License Fee</t>
  </si>
  <si>
    <t>Total revenue</t>
  </si>
  <si>
    <t>MicroParticle Catalyzed Biosensor ("MPC") [Member]</t>
  </si>
  <si>
    <t>Particle ImmunoFiltration Assay ("PIFA") [Member]</t>
  </si>
  <si>
    <t>Rapid Enzymatic Assay ("REA") [Member]</t>
  </si>
  <si>
    <t>Other [Member]</t>
  </si>
  <si>
    <t>Revenue Information - Schedule of Revenue by Geographic Area Determined Based On Location of Customers (Details) - USD ($)</t>
  </si>
  <si>
    <t>Total Revenue</t>
  </si>
  <si>
    <t>Rest of Worl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247402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176</v>
      </c>
    </row>
    <row r="4" spans="1:2">
      <c r="A4" s="4" t="s">
        <v>49</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42</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01418</v>
      </c>
      <c r="C3" s="7" t="n">
        <v>438432</v>
      </c>
    </row>
    <row r="4" spans="1:3">
      <c r="A4" s="4" t="s">
        <v>32</v>
      </c>
      <c r="B4" s="5" t="n">
        <v>4866033</v>
      </c>
      <c r="C4" s="5" t="n">
        <v>5011607</v>
      </c>
    </row>
    <row r="5" spans="1:3">
      <c r="A5" s="4" t="s">
        <v>33</v>
      </c>
      <c r="B5" s="5" t="n">
        <v>283228</v>
      </c>
      <c r="C5" s="5" t="n">
        <v>964671</v>
      </c>
    </row>
    <row r="6" spans="1:3">
      <c r="A6" s="4" t="s">
        <v>34</v>
      </c>
      <c r="B6" s="5" t="n">
        <v>30426</v>
      </c>
      <c r="C6" s="5" t="n">
        <v>16590</v>
      </c>
    </row>
    <row r="7" spans="1:3">
      <c r="A7" s="4" t="s">
        <v>35</v>
      </c>
      <c r="B7" s="5" t="n">
        <v>30243</v>
      </c>
      <c r="C7" s="4" t="s">
        <v>36</v>
      </c>
    </row>
    <row r="8" spans="1:3">
      <c r="A8" s="4" t="s">
        <v>37</v>
      </c>
      <c r="B8" s="5" t="n">
        <v>807975</v>
      </c>
      <c r="C8" s="5" t="n">
        <v>947612</v>
      </c>
    </row>
    <row r="9" spans="1:3">
      <c r="A9" s="4" t="s">
        <v>38</v>
      </c>
      <c r="B9" s="5" t="n">
        <v>513348</v>
      </c>
      <c r="C9" s="5" t="n">
        <v>145488</v>
      </c>
    </row>
    <row r="10" spans="1:3">
      <c r="A10" s="4" t="s">
        <v>39</v>
      </c>
      <c r="B10" s="5" t="n">
        <v>77500</v>
      </c>
      <c r="C10" s="5" t="n">
        <v>251499</v>
      </c>
    </row>
    <row r="11" spans="1:3">
      <c r="A11" s="4" t="s">
        <v>40</v>
      </c>
      <c r="B11" s="5" t="n">
        <v>7910171</v>
      </c>
      <c r="C11" s="5" t="n">
        <v>7775899</v>
      </c>
    </row>
    <row r="12" spans="1:3">
      <c r="A12" s="3" t="s">
        <v>41</v>
      </c>
    </row>
    <row r="13" spans="1:3">
      <c r="A13" s="4" t="s">
        <v>39</v>
      </c>
      <c r="B13" s="5" t="n">
        <v>273411</v>
      </c>
      <c r="C13" s="5" t="n">
        <v>120118</v>
      </c>
    </row>
    <row r="14" spans="1:3">
      <c r="A14" s="4" t="s">
        <v>42</v>
      </c>
      <c r="B14" s="5" t="n">
        <v>500000</v>
      </c>
      <c r="C14" s="4" t="s">
        <v>36</v>
      </c>
    </row>
    <row r="15" spans="1:3">
      <c r="A15" s="4" t="s">
        <v>43</v>
      </c>
      <c r="B15" s="5" t="n">
        <v>258611</v>
      </c>
      <c r="C15" s="5" t="n">
        <v>235113</v>
      </c>
    </row>
    <row r="16" spans="1:3">
      <c r="A16" s="4" t="s">
        <v>44</v>
      </c>
      <c r="B16" s="5" t="n">
        <v>1002336</v>
      </c>
      <c r="C16" s="5" t="n">
        <v>1130667</v>
      </c>
    </row>
    <row r="17" spans="1:3">
      <c r="A17" s="4" t="s">
        <v>45</v>
      </c>
      <c r="B17" s="5" t="n">
        <v>76093</v>
      </c>
      <c r="C17" s="5" t="n">
        <v>76093</v>
      </c>
    </row>
    <row r="18" spans="1:3">
      <c r="A18" s="4" t="s">
        <v>46</v>
      </c>
      <c r="B18" s="5" t="n">
        <v>2110451</v>
      </c>
      <c r="C18" s="5" t="n">
        <v>1561991</v>
      </c>
    </row>
    <row r="19" spans="1:3">
      <c r="A19" s="4" t="s">
        <v>47</v>
      </c>
      <c r="B19" s="5" t="n">
        <v>10020622</v>
      </c>
      <c r="C19" s="5" t="n">
        <v>9337890</v>
      </c>
    </row>
    <row r="20" spans="1:3">
      <c r="A20" s="3" t="s">
        <v>48</v>
      </c>
    </row>
    <row r="21" spans="1:3">
      <c r="A21" s="4" t="s">
        <v>49</v>
      </c>
      <c r="B21" s="5" t="n">
        <v>2254199</v>
      </c>
      <c r="C21" s="5" t="n">
        <v>1745216</v>
      </c>
    </row>
    <row r="22" spans="1:3">
      <c r="A22" s="4" t="s">
        <v>50</v>
      </c>
      <c r="B22" s="5" t="n">
        <v>47187</v>
      </c>
      <c r="C22" s="5" t="n">
        <v>39821</v>
      </c>
    </row>
    <row r="23" spans="1:3">
      <c r="A23" s="4" t="s">
        <v>51</v>
      </c>
      <c r="B23" s="5" t="n">
        <v>2301386</v>
      </c>
      <c r="C23" s="5" t="n">
        <v>1785037</v>
      </c>
    </row>
    <row r="24" spans="1:3">
      <c r="A24" s="4" t="s">
        <v>52</v>
      </c>
      <c r="B24" s="5" t="n">
        <v>2301386</v>
      </c>
      <c r="C24" s="5" t="n">
        <v>1785037</v>
      </c>
    </row>
    <row r="25" spans="1:3">
      <c r="A25" s="3" t="s">
        <v>53</v>
      </c>
    </row>
    <row r="26" spans="1:3">
      <c r="A26" s="4" t="s">
        <v>54</v>
      </c>
      <c r="B26" s="4" t="s">
        <v>36</v>
      </c>
      <c r="C26" s="5" t="n">
        <v>1755000</v>
      </c>
    </row>
    <row r="27" spans="1:3">
      <c r="A27" s="4" t="s">
        <v>55</v>
      </c>
      <c r="B27" s="5" t="n">
        <v>119582020</v>
      </c>
      <c r="C27" s="5" t="n">
        <v>110647169</v>
      </c>
    </row>
    <row r="28" spans="1:3">
      <c r="A28" s="4" t="s">
        <v>56</v>
      </c>
      <c r="B28" s="4" t="s">
        <v>36</v>
      </c>
      <c r="C28" s="5" t="n">
        <v>-3469</v>
      </c>
    </row>
    <row r="29" spans="1:3">
      <c r="A29" s="4" t="s">
        <v>57</v>
      </c>
      <c r="B29" s="5" t="n">
        <v>-5543</v>
      </c>
      <c r="C29" s="4" t="s">
        <v>36</v>
      </c>
    </row>
    <row r="30" spans="1:3">
      <c r="A30" s="4" t="s">
        <v>58</v>
      </c>
      <c r="B30" s="5" t="n">
        <v>-111857241</v>
      </c>
      <c r="C30" s="5" t="n">
        <v>-104845847</v>
      </c>
    </row>
    <row r="31" spans="1:3">
      <c r="A31" s="4" t="s">
        <v>59</v>
      </c>
      <c r="B31" s="5" t="n">
        <v>7719236</v>
      </c>
      <c r="C31" s="5" t="n">
        <v>7552853</v>
      </c>
    </row>
    <row r="32" spans="1:3">
      <c r="A32" s="4" t="s">
        <v>60</v>
      </c>
      <c r="B32" s="7" t="n">
        <v>10020622</v>
      </c>
      <c r="C32" s="7" t="n">
        <v>933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70"/>
    <col customWidth="1" max="2" min="2" width="15"/>
    <col customWidth="1" max="3" min="3" width="40"/>
    <col customWidth="1" max="4" min="4" width="40"/>
    <col customWidth="1" max="5" min="5" width="80"/>
    <col customWidth="1" max="6" min="6" width="40"/>
    <col customWidth="1" max="7" min="7" width="21"/>
  </cols>
  <sheetData>
    <row r="1" spans="1:7">
      <c r="A1" s="1" t="s">
        <v>255</v>
      </c>
      <c r="B1" s="2" t="s">
        <v>256</v>
      </c>
      <c r="C1" s="2" t="s">
        <v>72</v>
      </c>
      <c r="E1" s="2" t="s">
        <v>1</v>
      </c>
    </row>
    <row r="2" spans="1:7">
      <c r="B2" s="2" t="s">
        <v>257</v>
      </c>
      <c r="C2" s="2" t="s">
        <v>258</v>
      </c>
      <c r="D2" s="2" t="s">
        <v>259</v>
      </c>
      <c r="E2" s="2" t="s">
        <v>258</v>
      </c>
      <c r="F2" s="2" t="s">
        <v>259</v>
      </c>
      <c r="G2" s="2" t="s">
        <v>260</v>
      </c>
    </row>
    <row r="3" spans="1:7">
      <c r="A3" s="4" t="s">
        <v>261</v>
      </c>
      <c r="C3" s="7" t="n">
        <v>500000</v>
      </c>
      <c r="E3" s="7" t="n">
        <v>500000</v>
      </c>
      <c r="G3" s="4" t="s">
        <v>36</v>
      </c>
    </row>
    <row r="4" spans="1:7">
      <c r="A4" s="4" t="s">
        <v>262</v>
      </c>
      <c r="E4" s="4" t="s">
        <v>263</v>
      </c>
    </row>
    <row r="5" spans="1:7">
      <c r="A5" s="4" t="s">
        <v>264</v>
      </c>
      <c r="C5" s="5" t="n">
        <v>6900</v>
      </c>
      <c r="D5" s="4" t="s">
        <v>36</v>
      </c>
      <c r="E5" s="7" t="n">
        <v>5543</v>
      </c>
      <c r="F5" s="4" t="s">
        <v>36</v>
      </c>
    </row>
    <row r="6" spans="1:7">
      <c r="A6" s="4" t="s">
        <v>265</v>
      </c>
      <c r="D6" s="5" t="n">
        <v>1900</v>
      </c>
      <c r="F6" s="5" t="n">
        <v>0</v>
      </c>
    </row>
    <row r="7" spans="1:7">
      <c r="A7" s="4" t="s">
        <v>266</v>
      </c>
      <c r="C7" s="5" t="n">
        <v>3153987</v>
      </c>
      <c r="D7" s="5" t="n">
        <v>1003565</v>
      </c>
      <c r="E7" s="5" t="n">
        <v>5460662</v>
      </c>
      <c r="F7" s="5" t="n">
        <v>2749119</v>
      </c>
    </row>
    <row r="8" spans="1:7">
      <c r="A8" s="4" t="s">
        <v>267</v>
      </c>
      <c r="C8" s="5" t="n">
        <v>6900</v>
      </c>
      <c r="E8" s="5" t="n">
        <v>11300</v>
      </c>
    </row>
    <row r="9" spans="1:7">
      <c r="A9" s="4" t="s">
        <v>268</v>
      </c>
      <c r="D9" s="5" t="n">
        <v>1719</v>
      </c>
      <c r="F9" s="5" t="n">
        <v>3375</v>
      </c>
    </row>
    <row r="10" spans="1:7">
      <c r="A10" s="4" t="s">
        <v>269</v>
      </c>
      <c r="C10" s="5" t="n">
        <v>693196</v>
      </c>
      <c r="E10" s="5" t="n">
        <v>693196</v>
      </c>
      <c r="G10" s="5" t="n">
        <v>596196</v>
      </c>
    </row>
    <row r="11" spans="1:7">
      <c r="A11" s="4" t="s">
        <v>270</v>
      </c>
      <c r="C11" s="5" t="n">
        <v>0</v>
      </c>
      <c r="D11" s="5" t="n">
        <v>0</v>
      </c>
      <c r="E11" s="5" t="n">
        <v>125500</v>
      </c>
      <c r="F11" s="5" t="n">
        <v>47741</v>
      </c>
    </row>
    <row r="12" spans="1:7">
      <c r="A12" s="4" t="s">
        <v>271</v>
      </c>
      <c r="C12" s="5" t="n">
        <v>283228</v>
      </c>
      <c r="E12" s="5" t="n">
        <v>283228</v>
      </c>
      <c r="G12" s="5" t="n">
        <v>964671</v>
      </c>
    </row>
    <row r="13" spans="1:7">
      <c r="A13" s="4" t="s">
        <v>272</v>
      </c>
      <c r="C13" s="5" t="n">
        <v>2254199</v>
      </c>
      <c r="E13" s="5" t="n">
        <v>2254199</v>
      </c>
      <c r="G13" s="5" t="n">
        <v>1745216</v>
      </c>
    </row>
    <row r="14" spans="1:7">
      <c r="A14" s="4" t="s">
        <v>273</v>
      </c>
      <c r="C14" s="5" t="n">
        <v>17366</v>
      </c>
      <c r="D14" s="5" t="n">
        <v>18709</v>
      </c>
      <c r="E14" s="5" t="n">
        <v>44716</v>
      </c>
      <c r="F14" s="5" t="n">
        <v>54536</v>
      </c>
    </row>
    <row r="15" spans="1:7">
      <c r="A15" s="4" t="s">
        <v>274</v>
      </c>
      <c r="C15" s="5" t="n">
        <v>1002336</v>
      </c>
      <c r="E15" s="5" t="n">
        <v>1002336</v>
      </c>
      <c r="G15" s="5" t="n">
        <v>1130667</v>
      </c>
    </row>
    <row r="16" spans="1:7">
      <c r="A16" s="4" t="s">
        <v>275</v>
      </c>
      <c r="C16" s="5" t="n">
        <v>3897635</v>
      </c>
      <c r="E16" s="5" t="n">
        <v>3897635</v>
      </c>
    </row>
    <row r="17" spans="1:7">
      <c r="A17" s="4" t="s">
        <v>276</v>
      </c>
      <c r="D17" s="4" t="s">
        <v>36</v>
      </c>
      <c r="E17" s="5" t="n">
        <v>2895299</v>
      </c>
      <c r="F17" s="4" t="s">
        <v>36</v>
      </c>
    </row>
    <row r="18" spans="1:7">
      <c r="A18" s="4" t="s">
        <v>277</v>
      </c>
      <c r="C18" s="5" t="n">
        <v>42777</v>
      </c>
      <c r="D18" s="5" t="n">
        <v>42777</v>
      </c>
      <c r="E18" s="5" t="n">
        <v>128331</v>
      </c>
      <c r="F18" s="5" t="n">
        <v>128331</v>
      </c>
    </row>
    <row r="19" spans="1:7">
      <c r="A19" s="4" t="s">
        <v>278</v>
      </c>
      <c r="C19" s="5" t="n">
        <v>71632</v>
      </c>
      <c r="E19" s="5" t="n">
        <v>71632</v>
      </c>
      <c r="G19" s="5" t="n">
        <v>126471</v>
      </c>
    </row>
    <row r="20" spans="1:7">
      <c r="A20" s="4" t="s">
        <v>279</v>
      </c>
      <c r="C20" s="5" t="n">
        <v>26262</v>
      </c>
      <c r="D20" s="5" t="n">
        <v>51791</v>
      </c>
      <c r="E20" s="5" t="n">
        <v>70156</v>
      </c>
      <c r="F20" s="5" t="n">
        <v>224469</v>
      </c>
    </row>
    <row r="21" spans="1:7">
      <c r="A21" s="4" t="s">
        <v>280</v>
      </c>
      <c r="C21" s="4" t="s">
        <v>36</v>
      </c>
      <c r="E21" s="4" t="s">
        <v>36</v>
      </c>
      <c r="G21" s="4" t="s">
        <v>36</v>
      </c>
    </row>
    <row r="22" spans="1:7">
      <c r="A22" s="4" t="s">
        <v>281</v>
      </c>
      <c r="B22" s="10" t="n">
        <v>0.35</v>
      </c>
      <c r="E22" s="4" t="s">
        <v>282</v>
      </c>
    </row>
    <row r="23" spans="1:7">
      <c r="A23" s="4" t="s">
        <v>283</v>
      </c>
      <c r="E23" s="4" t="s">
        <v>284</v>
      </c>
    </row>
    <row r="24" spans="1:7">
      <c r="A24" s="4" t="s">
        <v>285</v>
      </c>
      <c r="C24" s="5" t="n">
        <v>18126</v>
      </c>
      <c r="D24" s="5" t="n">
        <v>16148</v>
      </c>
      <c r="E24" s="7" t="n">
        <v>83063</v>
      </c>
      <c r="F24" s="5" t="n">
        <v>63719</v>
      </c>
    </row>
    <row r="25" spans="1:7">
      <c r="A25" s="4" t="s">
        <v>286</v>
      </c>
      <c r="C25" s="7" t="n">
        <v>3083949</v>
      </c>
      <c r="D25" s="7" t="n">
        <v>1177644</v>
      </c>
      <c r="E25" s="7" t="n">
        <v>7011394</v>
      </c>
      <c r="F25" s="7" t="n">
        <v>3344932</v>
      </c>
    </row>
    <row r="26" spans="1:7">
      <c r="A26" s="4" t="s">
        <v>287</v>
      </c>
      <c r="C26" s="5" t="n">
        <v>11779584</v>
      </c>
      <c r="D26" s="5" t="n">
        <v>1111510</v>
      </c>
      <c r="E26" s="5" t="n">
        <v>10805151</v>
      </c>
      <c r="F26" s="5" t="n">
        <v>1033606</v>
      </c>
    </row>
    <row r="27" spans="1:7">
      <c r="A27" s="4" t="s">
        <v>288</v>
      </c>
    </row>
    <row r="28" spans="1:7">
      <c r="A28" s="4" t="s">
        <v>283</v>
      </c>
      <c r="C28" s="4" t="s">
        <v>289</v>
      </c>
      <c r="D28" s="4" t="s">
        <v>290</v>
      </c>
      <c r="E28" s="4" t="s">
        <v>291</v>
      </c>
      <c r="F28" s="4" t="s">
        <v>292</v>
      </c>
    </row>
    <row r="29" spans="1:7">
      <c r="A29" s="4" t="s">
        <v>293</v>
      </c>
    </row>
    <row r="30" spans="1:7">
      <c r="A30" s="4" t="s">
        <v>294</v>
      </c>
      <c r="C30" s="4" t="s">
        <v>295</v>
      </c>
    </row>
    <row r="31" spans="1:7">
      <c r="A31" s="4" t="s">
        <v>296</v>
      </c>
    </row>
    <row r="32" spans="1:7">
      <c r="A32" s="4" t="s">
        <v>294</v>
      </c>
      <c r="C32" s="4" t="s">
        <v>297</v>
      </c>
    </row>
    <row r="33" spans="1:7">
      <c r="A33" s="4" t="s">
        <v>298</v>
      </c>
    </row>
    <row r="34" spans="1:7">
      <c r="A34" s="4" t="s">
        <v>294</v>
      </c>
      <c r="C34" s="4" t="s">
        <v>299</v>
      </c>
    </row>
    <row r="35" spans="1:7">
      <c r="A35" s="4" t="s">
        <v>300</v>
      </c>
    </row>
    <row r="36" spans="1:7">
      <c r="A36" s="4" t="s">
        <v>294</v>
      </c>
      <c r="C36" s="4" t="s">
        <v>301</v>
      </c>
    </row>
    <row r="37" spans="1:7">
      <c r="A37" s="4" t="s">
        <v>302</v>
      </c>
    </row>
    <row r="38" spans="1:7">
      <c r="A38" s="4" t="s">
        <v>294</v>
      </c>
      <c r="E38" s="4" t="s">
        <v>303</v>
      </c>
    </row>
    <row r="39" spans="1:7">
      <c r="A39" s="4" t="s">
        <v>304</v>
      </c>
    </row>
    <row r="40" spans="1:7">
      <c r="A40" s="4" t="s">
        <v>294</v>
      </c>
      <c r="D40" s="4" t="s">
        <v>297</v>
      </c>
    </row>
    <row r="41" spans="1:7">
      <c r="A41" s="4" t="s">
        <v>305</v>
      </c>
    </row>
    <row r="42" spans="1:7">
      <c r="A42" s="4" t="s">
        <v>294</v>
      </c>
      <c r="D42" s="4" t="s">
        <v>306</v>
      </c>
    </row>
    <row r="43" spans="1:7">
      <c r="A43" s="4" t="s">
        <v>307</v>
      </c>
    </row>
    <row r="44" spans="1:7">
      <c r="A44" s="4" t="s">
        <v>294</v>
      </c>
      <c r="D44" s="4" t="s">
        <v>308</v>
      </c>
    </row>
    <row r="45" spans="1:7">
      <c r="A45" s="4" t="s">
        <v>309</v>
      </c>
    </row>
    <row r="46" spans="1:7">
      <c r="A46" s="4" t="s">
        <v>294</v>
      </c>
      <c r="F46" s="4" t="s">
        <v>299</v>
      </c>
    </row>
    <row r="47" spans="1:7">
      <c r="A47" s="4" t="s">
        <v>310</v>
      </c>
    </row>
    <row r="48" spans="1:7">
      <c r="A48" s="4" t="s">
        <v>294</v>
      </c>
      <c r="C48" s="4" t="s">
        <v>311</v>
      </c>
      <c r="D48" s="4" t="s">
        <v>312</v>
      </c>
      <c r="E48" s="4" t="s">
        <v>313</v>
      </c>
      <c r="F48" s="4" t="s">
        <v>313</v>
      </c>
    </row>
    <row r="49" spans="1:7">
      <c r="A49" s="4" t="s">
        <v>314</v>
      </c>
      <c r="C49" s="5" t="n">
        <v>3</v>
      </c>
      <c r="D49" s="5" t="n">
        <v>2</v>
      </c>
      <c r="E49" s="5" t="n">
        <v>2</v>
      </c>
      <c r="F49" s="5" t="n">
        <v>3</v>
      </c>
    </row>
    <row r="50" spans="1:7">
      <c r="A50" s="4" t="s">
        <v>315</v>
      </c>
    </row>
    <row r="51" spans="1:7">
      <c r="A51" s="4" t="s">
        <v>294</v>
      </c>
      <c r="C51" s="4" t="s">
        <v>316</v>
      </c>
      <c r="D51" s="4" t="s">
        <v>317</v>
      </c>
      <c r="E51" s="4" t="s">
        <v>318</v>
      </c>
      <c r="F51" s="4" t="s">
        <v>319</v>
      </c>
    </row>
    <row r="52" spans="1:7">
      <c r="A52" s="4" t="s">
        <v>320</v>
      </c>
    </row>
    <row r="53" spans="1:7">
      <c r="A53" s="4" t="s">
        <v>294</v>
      </c>
      <c r="C53" s="4" t="s">
        <v>297</v>
      </c>
      <c r="D53" s="4" t="s">
        <v>321</v>
      </c>
      <c r="E53" s="4" t="s">
        <v>322</v>
      </c>
      <c r="F53" s="4" t="s">
        <v>284</v>
      </c>
    </row>
    <row r="54" spans="1:7">
      <c r="A54" s="4" t="s">
        <v>323</v>
      </c>
    </row>
    <row r="55" spans="1:7">
      <c r="A55" s="4" t="s">
        <v>294</v>
      </c>
      <c r="C55" s="4" t="s">
        <v>324</v>
      </c>
      <c r="F55" s="4" t="s">
        <v>322</v>
      </c>
    </row>
    <row r="56" spans="1:7">
      <c r="A56" s="4" t="s">
        <v>325</v>
      </c>
    </row>
    <row r="57" spans="1:7">
      <c r="A57" s="4" t="s">
        <v>326</v>
      </c>
      <c r="C57" s="7" t="n">
        <v>69567</v>
      </c>
      <c r="E57" s="7" t="n">
        <v>69567</v>
      </c>
    </row>
    <row r="58" spans="1:7">
      <c r="A58" s="4" t="s">
        <v>327</v>
      </c>
    </row>
    <row r="59" spans="1:7">
      <c r="A59" s="4" t="s">
        <v>314</v>
      </c>
      <c r="E59" s="5" t="n">
        <v>3</v>
      </c>
    </row>
    <row r="60" spans="1:7">
      <c r="A60" s="4" t="s">
        <v>328</v>
      </c>
    </row>
    <row r="61" spans="1:7">
      <c r="A61" s="4" t="s">
        <v>294</v>
      </c>
      <c r="E61" s="4" t="s">
        <v>329</v>
      </c>
    </row>
    <row r="62" spans="1:7">
      <c r="A62" s="4" t="s">
        <v>271</v>
      </c>
      <c r="C62" s="5" t="n">
        <v>457881</v>
      </c>
      <c r="E62" s="7" t="n">
        <v>457881</v>
      </c>
    </row>
    <row r="63" spans="1:7">
      <c r="A63" s="4" t="s">
        <v>330</v>
      </c>
    </row>
    <row r="64" spans="1:7">
      <c r="A64" s="4" t="s">
        <v>294</v>
      </c>
      <c r="E64" s="4" t="s">
        <v>331</v>
      </c>
    </row>
    <row r="65" spans="1:7">
      <c r="A65" s="4" t="s">
        <v>271</v>
      </c>
      <c r="C65" s="5" t="n">
        <v>146196</v>
      </c>
      <c r="E65" s="7" t="n">
        <v>146196</v>
      </c>
    </row>
    <row r="66" spans="1:7">
      <c r="A66" s="4" t="s">
        <v>332</v>
      </c>
    </row>
    <row r="67" spans="1:7">
      <c r="A67" s="4" t="s">
        <v>294</v>
      </c>
      <c r="E67" s="4" t="s">
        <v>306</v>
      </c>
    </row>
    <row r="68" spans="1:7">
      <c r="A68" s="4" t="s">
        <v>271</v>
      </c>
      <c r="C68" s="5" t="n">
        <v>127329</v>
      </c>
      <c r="E68" s="7" t="n">
        <v>127329</v>
      </c>
    </row>
    <row r="69" spans="1:7">
      <c r="A69" s="4" t="s">
        <v>333</v>
      </c>
    </row>
    <row r="70" spans="1:7">
      <c r="A70" s="4" t="s">
        <v>294</v>
      </c>
      <c r="E70" s="4" t="s">
        <v>334</v>
      </c>
    </row>
    <row r="71" spans="1:7">
      <c r="A71" s="4" t="s">
        <v>335</v>
      </c>
    </row>
    <row r="72" spans="1:7">
      <c r="A72" s="4" t="s">
        <v>294</v>
      </c>
      <c r="E72" s="4" t="s">
        <v>284</v>
      </c>
    </row>
    <row r="73" spans="1:7">
      <c r="A73" s="4" t="s">
        <v>272</v>
      </c>
      <c r="C73" s="5" t="n">
        <v>150668</v>
      </c>
      <c r="E73" s="7" t="n">
        <v>150668</v>
      </c>
    </row>
    <row r="74" spans="1:7">
      <c r="A74" s="4" t="s">
        <v>336</v>
      </c>
    </row>
    <row r="75" spans="1:7">
      <c r="A75" s="4" t="s">
        <v>294</v>
      </c>
      <c r="E75" s="4" t="s">
        <v>303</v>
      </c>
    </row>
    <row r="76" spans="1:7">
      <c r="A76" s="4" t="s">
        <v>272</v>
      </c>
      <c r="C76" s="7" t="n">
        <v>98738</v>
      </c>
      <c r="E76" s="7" t="n">
        <v>98738</v>
      </c>
    </row>
    <row r="77" spans="1:7">
      <c r="A77" s="4" t="s">
        <v>337</v>
      </c>
    </row>
    <row r="78" spans="1:7">
      <c r="A78" s="4" t="s">
        <v>338</v>
      </c>
      <c r="E78" s="4" t="s">
        <v>339</v>
      </c>
    </row>
    <row r="79" spans="1:7">
      <c r="A79" s="4" t="s">
        <v>340</v>
      </c>
    </row>
    <row r="80" spans="1:7">
      <c r="A80" s="4" t="s">
        <v>338</v>
      </c>
      <c r="E80" s="4" t="s">
        <v>341</v>
      </c>
    </row>
    <row r="81" spans="1:7">
      <c r="A81" s="4" t="s">
        <v>342</v>
      </c>
    </row>
    <row r="82" spans="1:7">
      <c r="A82" s="4" t="s">
        <v>343</v>
      </c>
      <c r="E82" s="4" t="s">
        <v>344</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4" t="s">
        <v>346</v>
      </c>
    </row>
    <row r="3" spans="1:3">
      <c r="A3" s="4" t="s">
        <v>347</v>
      </c>
      <c r="B3" s="4" t="s">
        <v>36</v>
      </c>
      <c r="C3" s="4" t="s">
        <v>36</v>
      </c>
    </row>
    <row r="4" spans="1:3">
      <c r="A4" s="4" t="s">
        <v>348</v>
      </c>
    </row>
    <row r="5" spans="1:3">
      <c r="A5" s="4" t="s">
        <v>347</v>
      </c>
      <c r="B5" s="5" t="n">
        <v>4866033</v>
      </c>
      <c r="C5" s="5" t="n">
        <v>5011607</v>
      </c>
    </row>
    <row r="6" spans="1:3">
      <c r="A6" s="4" t="s">
        <v>349</v>
      </c>
    </row>
    <row r="7" spans="1:3">
      <c r="A7" s="4" t="s">
        <v>347</v>
      </c>
      <c r="B7" s="4" t="s">
        <v>36</v>
      </c>
      <c r="C7" s="4" t="s">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168</v>
      </c>
    </row>
    <row r="3" spans="1:2">
      <c r="A3" s="4" t="s">
        <v>352</v>
      </c>
      <c r="B3" s="7" t="n">
        <v>42777</v>
      </c>
    </row>
    <row r="4" spans="1:2">
      <c r="A4" s="5" t="n">
        <v>2019</v>
      </c>
      <c r="B4" s="5" t="n">
        <v>171108</v>
      </c>
    </row>
    <row r="5" spans="1:2">
      <c r="A5" s="5" t="n">
        <v>2020</v>
      </c>
      <c r="B5" s="5" t="n">
        <v>149298</v>
      </c>
    </row>
    <row r="6" spans="1:2">
      <c r="A6" s="5" t="n">
        <v>2021</v>
      </c>
      <c r="B6" s="5" t="n">
        <v>147315</v>
      </c>
    </row>
    <row r="7" spans="1:2">
      <c r="A7" s="5" t="n">
        <v>2022</v>
      </c>
      <c r="B7" s="5" t="n">
        <v>147315</v>
      </c>
    </row>
    <row r="8" spans="1:2">
      <c r="A8" s="5" t="n">
        <v>2023</v>
      </c>
      <c r="B8" s="7" t="n">
        <v>147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4" t="s">
        <v>354</v>
      </c>
      <c r="B3" s="5" t="n">
        <v>1426729</v>
      </c>
      <c r="C3" s="5" t="n">
        <v>219342</v>
      </c>
      <c r="D3" s="5" t="n">
        <v>1426729</v>
      </c>
      <c r="E3" s="5" t="n">
        <v>219342</v>
      </c>
    </row>
    <row r="4" spans="1:5">
      <c r="A4" s="4" t="s">
        <v>355</v>
      </c>
    </row>
    <row r="5" spans="1:5">
      <c r="A5" s="4" t="s">
        <v>354</v>
      </c>
      <c r="B5" s="5" t="n">
        <v>10500</v>
      </c>
      <c r="C5" s="5" t="n">
        <v>31875</v>
      </c>
      <c r="D5" s="5" t="n">
        <v>10500</v>
      </c>
      <c r="E5" s="5" t="n">
        <v>31875</v>
      </c>
    </row>
    <row r="6" spans="1:5">
      <c r="A6" s="4" t="s">
        <v>356</v>
      </c>
    </row>
    <row r="7" spans="1:5">
      <c r="A7" s="4" t="s">
        <v>354</v>
      </c>
      <c r="B7" s="4" t="s">
        <v>36</v>
      </c>
      <c r="C7" s="5" t="n">
        <v>1146</v>
      </c>
      <c r="D7" s="4" t="s">
        <v>36</v>
      </c>
      <c r="E7" s="5" t="n">
        <v>1146</v>
      </c>
    </row>
    <row r="8" spans="1:5">
      <c r="A8" s="4" t="s">
        <v>357</v>
      </c>
    </row>
    <row r="9" spans="1:5">
      <c r="A9" s="4" t="s">
        <v>354</v>
      </c>
      <c r="B9" s="5" t="n">
        <v>1416229</v>
      </c>
      <c r="C9" s="5" t="n">
        <v>186321</v>
      </c>
      <c r="D9" s="5" t="n">
        <v>1416229</v>
      </c>
      <c r="E9" s="5" t="n">
        <v>1863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s>
  <sheetData>
    <row r="1" spans="1:9">
      <c r="A1" s="1" t="s">
        <v>358</v>
      </c>
      <c r="B1" s="2" t="s">
        <v>72</v>
      </c>
      <c r="E1" s="2" t="s">
        <v>1</v>
      </c>
      <c r="G1" s="2" t="s">
        <v>359</v>
      </c>
    </row>
    <row r="2" spans="1:9">
      <c r="B2" s="2" t="s">
        <v>2</v>
      </c>
      <c r="C2" s="2" t="s">
        <v>360</v>
      </c>
      <c r="D2" s="2" t="s">
        <v>73</v>
      </c>
      <c r="E2" s="2" t="s">
        <v>2</v>
      </c>
      <c r="F2" s="2" t="s">
        <v>73</v>
      </c>
      <c r="G2" s="2" t="s">
        <v>29</v>
      </c>
      <c r="H2" s="2" t="s">
        <v>361</v>
      </c>
      <c r="I2" s="2" t="s">
        <v>362</v>
      </c>
    </row>
    <row r="3" spans="1:9">
      <c r="A3" s="4" t="s">
        <v>363</v>
      </c>
      <c r="E3" s="4" t="s">
        <v>364</v>
      </c>
    </row>
    <row r="4" spans="1:9">
      <c r="A4" s="4" t="s">
        <v>365</v>
      </c>
      <c r="E4" s="4" t="s">
        <v>36</v>
      </c>
    </row>
    <row r="5" spans="1:9">
      <c r="A5" s="4" t="s">
        <v>366</v>
      </c>
      <c r="B5" s="7" t="n">
        <v>930000</v>
      </c>
      <c r="D5" s="4" t="s">
        <v>36</v>
      </c>
      <c r="E5" s="7" t="n">
        <v>930000</v>
      </c>
      <c r="F5" s="4" t="s">
        <v>36</v>
      </c>
    </row>
    <row r="6" spans="1:9">
      <c r="A6" s="4" t="s">
        <v>80</v>
      </c>
      <c r="B6" s="5" t="n">
        <v>56425</v>
      </c>
      <c r="D6" s="4" t="s">
        <v>36</v>
      </c>
      <c r="E6" s="5" t="n">
        <v>75342</v>
      </c>
      <c r="F6" s="4" t="s">
        <v>36</v>
      </c>
    </row>
    <row r="7" spans="1:9">
      <c r="A7" s="4" t="s">
        <v>50</v>
      </c>
      <c r="B7" s="7" t="n">
        <v>47187</v>
      </c>
      <c r="E7" s="7" t="n">
        <v>47187</v>
      </c>
      <c r="G7" s="7" t="n">
        <v>39821</v>
      </c>
    </row>
    <row r="8" spans="1:9">
      <c r="A8" s="4" t="s">
        <v>70</v>
      </c>
      <c r="B8" s="5" t="n">
        <v>11779584</v>
      </c>
      <c r="E8" s="5" t="n">
        <v>11779584</v>
      </c>
      <c r="G8" s="5" t="n">
        <v>5543867</v>
      </c>
    </row>
    <row r="9" spans="1:9">
      <c r="A9" s="4" t="s">
        <v>367</v>
      </c>
      <c r="G9" s="7" t="n">
        <v>9478897</v>
      </c>
    </row>
    <row r="10" spans="1:9">
      <c r="A10" s="4" t="s">
        <v>368</v>
      </c>
      <c r="C10" s="7" t="n">
        <v>7155200</v>
      </c>
      <c r="G10" s="7" t="n">
        <v>981948</v>
      </c>
    </row>
    <row r="11" spans="1:9">
      <c r="A11" s="4" t="s">
        <v>369</v>
      </c>
      <c r="E11" s="4" t="s">
        <v>36</v>
      </c>
      <c r="F11" s="7" t="n">
        <v>3413311</v>
      </c>
    </row>
    <row r="12" spans="1:9">
      <c r="A12" s="4" t="s">
        <v>370</v>
      </c>
    </row>
    <row r="13" spans="1:9">
      <c r="A13" s="4" t="s">
        <v>50</v>
      </c>
      <c r="B13" s="7" t="n">
        <v>22862</v>
      </c>
      <c r="E13" s="7" t="n">
        <v>22862</v>
      </c>
    </row>
    <row r="14" spans="1:9">
      <c r="A14" s="4" t="s">
        <v>371</v>
      </c>
    </row>
    <row r="15" spans="1:9">
      <c r="A15" s="4" t="s">
        <v>365</v>
      </c>
      <c r="E15" s="5" t="n">
        <v>50000</v>
      </c>
    </row>
    <row r="16" spans="1:9">
      <c r="A16" s="4" t="s">
        <v>372</v>
      </c>
    </row>
    <row r="17" spans="1:9">
      <c r="A17" s="4" t="s">
        <v>373</v>
      </c>
      <c r="H17" s="5" t="n">
        <v>100000</v>
      </c>
      <c r="I17" s="5" t="n">
        <v>50000</v>
      </c>
    </row>
    <row r="18" spans="1:9">
      <c r="A18" s="4" t="s">
        <v>374</v>
      </c>
    </row>
    <row r="19" spans="1:9">
      <c r="A19" s="4" t="s">
        <v>373</v>
      </c>
      <c r="H19" s="5" t="n">
        <v>103750</v>
      </c>
      <c r="I19" s="5" t="n">
        <v>100000</v>
      </c>
    </row>
    <row r="20" spans="1:9">
      <c r="A20" s="4" t="s">
        <v>375</v>
      </c>
    </row>
    <row r="21" spans="1:9">
      <c r="A21" s="4" t="s">
        <v>376</v>
      </c>
      <c r="B21" s="8" t="n">
        <v>2.46</v>
      </c>
      <c r="E21" s="8" t="n">
        <v>2.46</v>
      </c>
    </row>
    <row r="22" spans="1:9">
      <c r="A22" s="4" t="s">
        <v>377</v>
      </c>
    </row>
    <row r="23" spans="1:9">
      <c r="A23" s="4" t="s">
        <v>366</v>
      </c>
      <c r="E23" s="7" t="n">
        <v>930000</v>
      </c>
    </row>
    <row r="24" spans="1:9">
      <c r="A24" s="4" t="s">
        <v>378</v>
      </c>
    </row>
    <row r="25" spans="1:9">
      <c r="A25" s="4" t="s">
        <v>379</v>
      </c>
      <c r="E25" s="5" t="n">
        <v>694445</v>
      </c>
    </row>
    <row r="26" spans="1:9">
      <c r="A26" s="4" t="s">
        <v>380</v>
      </c>
      <c r="B26" s="8" t="n">
        <v>3.76</v>
      </c>
      <c r="E26" s="8" t="n">
        <v>3.76</v>
      </c>
    </row>
    <row r="27" spans="1:9">
      <c r="A27" s="4" t="s">
        <v>381</v>
      </c>
      <c r="B27" s="4" t="s">
        <v>382</v>
      </c>
      <c r="E27" s="4" t="s">
        <v>382</v>
      </c>
    </row>
    <row r="28" spans="1:9">
      <c r="A28" s="4" t="s">
        <v>369</v>
      </c>
      <c r="E28" s="7" t="n">
        <v>2000000</v>
      </c>
    </row>
    <row r="29" spans="1:9">
      <c r="A29" s="4" t="s">
        <v>383</v>
      </c>
    </row>
    <row r="30" spans="1:9">
      <c r="A30" s="4" t="s">
        <v>376</v>
      </c>
      <c r="B30" s="8" t="n">
        <v>2.88</v>
      </c>
      <c r="E30" s="8" t="n">
        <v>2.88</v>
      </c>
    </row>
    <row r="31" spans="1:9">
      <c r="A31" s="4" t="s">
        <v>384</v>
      </c>
    </row>
    <row r="32" spans="1:9">
      <c r="A32" s="4" t="s">
        <v>380</v>
      </c>
      <c r="B32" s="8" t="n">
        <v>3.76</v>
      </c>
      <c r="E32" s="8" t="n">
        <v>3.76</v>
      </c>
    </row>
    <row r="33" spans="1:9">
      <c r="A33" s="4" t="s">
        <v>385</v>
      </c>
      <c r="E33" s="4" t="s">
        <v>386</v>
      </c>
    </row>
    <row r="34" spans="1:9">
      <c r="A34" s="4" t="s">
        <v>70</v>
      </c>
      <c r="B34" s="5" t="n">
        <v>12474028</v>
      </c>
      <c r="E34" s="5" t="n">
        <v>12474028</v>
      </c>
    </row>
    <row r="35" spans="1:9">
      <c r="A35" s="4" t="s">
        <v>387</v>
      </c>
      <c r="B35" s="7" t="n">
        <v>6200000</v>
      </c>
      <c r="E35" s="7" t="n">
        <v>6200000</v>
      </c>
    </row>
    <row r="36" spans="1:9">
      <c r="A36" s="4" t="s">
        <v>388</v>
      </c>
      <c r="B36" s="7" t="n">
        <v>6200000</v>
      </c>
      <c r="E36" s="7" t="n">
        <v>62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4" t="s">
        <v>36</v>
      </c>
      <c r="C3" s="4" t="s">
        <v>36</v>
      </c>
    </row>
    <row r="4" spans="1:3">
      <c r="A4" s="4" t="s">
        <v>64</v>
      </c>
      <c r="B4" s="5" t="n">
        <v>50000000</v>
      </c>
      <c r="C4" s="5" t="n">
        <v>50000000</v>
      </c>
    </row>
    <row r="5" spans="1:3">
      <c r="A5" s="4" t="s">
        <v>65</v>
      </c>
      <c r="B5" s="5" t="n">
        <v>0</v>
      </c>
      <c r="C5" s="5" t="n">
        <v>1755</v>
      </c>
    </row>
    <row r="6" spans="1:3">
      <c r="A6" s="4" t="s">
        <v>66</v>
      </c>
      <c r="B6" s="5" t="n">
        <v>0</v>
      </c>
      <c r="C6" s="5" t="n">
        <v>1755</v>
      </c>
    </row>
    <row r="7" spans="1:3">
      <c r="A7" s="4" t="s">
        <v>67</v>
      </c>
      <c r="B7" s="4" t="s">
        <v>36</v>
      </c>
      <c r="C7" s="4" t="s">
        <v>36</v>
      </c>
    </row>
    <row r="8" spans="1:3">
      <c r="A8" s="4" t="s">
        <v>68</v>
      </c>
      <c r="B8" s="5" t="n">
        <v>500000000</v>
      </c>
      <c r="C8" s="5" t="n">
        <v>500000000</v>
      </c>
    </row>
    <row r="9" spans="1:3">
      <c r="A9" s="4" t="s">
        <v>69</v>
      </c>
      <c r="B9" s="5" t="n">
        <v>11779584</v>
      </c>
      <c r="C9" s="5" t="n">
        <v>5543867</v>
      </c>
    </row>
    <row r="10" spans="1:3">
      <c r="A10" s="4" t="s">
        <v>70</v>
      </c>
      <c r="B10" s="5" t="n">
        <v>11779584</v>
      </c>
      <c r="C10" s="5" t="n">
        <v>5543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89</v>
      </c>
      <c r="B1" s="2" t="s">
        <v>72</v>
      </c>
      <c r="D1" s="2" t="s">
        <v>1</v>
      </c>
    </row>
    <row r="2" spans="1:5">
      <c r="B2" s="2" t="s">
        <v>2</v>
      </c>
      <c r="C2" s="2" t="s">
        <v>73</v>
      </c>
      <c r="D2" s="2" t="s">
        <v>2</v>
      </c>
      <c r="E2" s="2" t="s">
        <v>73</v>
      </c>
    </row>
    <row r="3" spans="1:5">
      <c r="A3" s="3" t="s">
        <v>174</v>
      </c>
    </row>
    <row r="4" spans="1:5">
      <c r="A4" s="4" t="s">
        <v>390</v>
      </c>
      <c r="B4" s="7" t="n">
        <v>219701</v>
      </c>
      <c r="C4" s="7" t="n">
        <v>2664</v>
      </c>
      <c r="D4" s="7" t="n">
        <v>251984</v>
      </c>
      <c r="E4" s="7" t="n">
        <v>3158</v>
      </c>
    </row>
    <row r="5" spans="1:5">
      <c r="A5" s="4" t="s">
        <v>391</v>
      </c>
      <c r="B5" s="5" t="n">
        <v>218799</v>
      </c>
      <c r="D5" s="5" t="n">
        <v>218799</v>
      </c>
      <c r="E5" s="4" t="s">
        <v>36</v>
      </c>
    </row>
    <row r="6" spans="1:5">
      <c r="A6" s="4" t="s">
        <v>392</v>
      </c>
      <c r="B6" s="5" t="n">
        <v>187399</v>
      </c>
      <c r="D6" s="5" t="n">
        <v>187399</v>
      </c>
    </row>
    <row r="7" spans="1:5">
      <c r="A7" s="4" t="s">
        <v>393</v>
      </c>
      <c r="B7" s="7" t="n">
        <v>31400</v>
      </c>
      <c r="D7" s="7" t="n">
        <v>31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4</v>
      </c>
      <c r="B1" s="2" t="s">
        <v>2</v>
      </c>
      <c r="C1" s="2" t="s">
        <v>29</v>
      </c>
    </row>
    <row r="2" spans="1:3">
      <c r="A2" s="3" t="s">
        <v>174</v>
      </c>
    </row>
    <row r="3" spans="1:3">
      <c r="A3" s="4" t="s">
        <v>395</v>
      </c>
      <c r="B3" s="7" t="n">
        <v>562175</v>
      </c>
      <c r="C3" s="7" t="n">
        <v>458441</v>
      </c>
    </row>
    <row r="4" spans="1:3">
      <c r="A4" s="4" t="s">
        <v>396</v>
      </c>
      <c r="B4" s="5" t="n">
        <v>907381</v>
      </c>
      <c r="C4" s="5" t="n">
        <v>886274</v>
      </c>
    </row>
    <row r="5" spans="1:3">
      <c r="A5" s="4" t="s">
        <v>397</v>
      </c>
      <c r="B5" s="5" t="n">
        <v>582427</v>
      </c>
      <c r="C5" s="5" t="n">
        <v>815505</v>
      </c>
    </row>
    <row r="6" spans="1:3">
      <c r="A6" s="4" t="s">
        <v>398</v>
      </c>
      <c r="B6" s="5" t="n">
        <v>-1244008</v>
      </c>
      <c r="C6" s="5" t="n">
        <v>-1212608</v>
      </c>
    </row>
    <row r="7" spans="1:3">
      <c r="A7" s="4" t="s">
        <v>399</v>
      </c>
      <c r="B7" s="7" t="n">
        <v>807975</v>
      </c>
      <c r="C7" s="7" t="n">
        <v>9476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176</v>
      </c>
    </row>
    <row r="3" spans="1:3">
      <c r="A3" s="4" t="s">
        <v>401</v>
      </c>
      <c r="B3" s="7" t="n">
        <v>684966</v>
      </c>
      <c r="C3" s="7" t="n">
        <v>948951</v>
      </c>
    </row>
    <row r="4" spans="1:3">
      <c r="A4" s="4" t="s">
        <v>402</v>
      </c>
      <c r="B4" s="5" t="n">
        <v>1509483</v>
      </c>
      <c r="C4" s="5" t="n">
        <v>736515</v>
      </c>
    </row>
    <row r="5" spans="1:3">
      <c r="A5" s="4" t="s">
        <v>56</v>
      </c>
      <c r="B5" s="5" t="n">
        <v>59750</v>
      </c>
      <c r="C5" s="5" t="n">
        <v>59750</v>
      </c>
    </row>
    <row r="6" spans="1:3">
      <c r="A6" s="4" t="s">
        <v>403</v>
      </c>
      <c r="B6" s="7" t="n">
        <v>2254199</v>
      </c>
      <c r="C6" s="7" t="n">
        <v>17452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176</v>
      </c>
    </row>
    <row r="3" spans="1:3">
      <c r="A3" s="4" t="s">
        <v>401</v>
      </c>
      <c r="B3" s="7" t="n">
        <v>47187</v>
      </c>
      <c r="C3" s="7" t="n">
        <v>39821</v>
      </c>
    </row>
    <row r="4" spans="1:3">
      <c r="A4" s="4" t="s">
        <v>50</v>
      </c>
      <c r="B4" s="7" t="n">
        <v>47187</v>
      </c>
      <c r="C4" s="7" t="n">
        <v>398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5</v>
      </c>
      <c r="B1" s="2" t="s">
        <v>406</v>
      </c>
      <c r="C1" s="2" t="s">
        <v>407</v>
      </c>
      <c r="D1" s="2" t="s">
        <v>2</v>
      </c>
      <c r="E1" s="2" t="s">
        <v>73</v>
      </c>
      <c r="F1" s="2" t="s">
        <v>2</v>
      </c>
      <c r="G1" s="2" t="s">
        <v>73</v>
      </c>
      <c r="H1" s="2" t="s">
        <v>29</v>
      </c>
      <c r="I1" s="2" t="s">
        <v>408</v>
      </c>
      <c r="J1" s="2" t="s">
        <v>362</v>
      </c>
    </row>
    <row r="2" spans="1:10">
      <c r="A2" s="3" t="s">
        <v>409</v>
      </c>
    </row>
    <row r="3" spans="1:10">
      <c r="A3" s="4" t="s">
        <v>410</v>
      </c>
      <c r="F3" s="4" t="s">
        <v>36</v>
      </c>
    </row>
    <row r="4" spans="1:10">
      <c r="A4" s="4" t="s">
        <v>411</v>
      </c>
      <c r="D4" s="8" t="n">
        <v>2.27</v>
      </c>
      <c r="F4" s="8" t="n">
        <v>2.27</v>
      </c>
    </row>
    <row r="5" spans="1:10">
      <c r="A5" s="4" t="s">
        <v>412</v>
      </c>
      <c r="D5" s="7" t="n">
        <v>6931</v>
      </c>
      <c r="E5" s="7" t="n">
        <v>16685</v>
      </c>
      <c r="F5" s="7" t="n">
        <v>1477</v>
      </c>
      <c r="G5" s="7" t="n">
        <v>4373</v>
      </c>
      <c r="H5" s="7" t="n">
        <v>5455</v>
      </c>
    </row>
    <row r="6" spans="1:10">
      <c r="A6" s="4" t="s">
        <v>413</v>
      </c>
    </row>
    <row r="7" spans="1:10">
      <c r="A7" s="3" t="s">
        <v>409</v>
      </c>
    </row>
    <row r="8" spans="1:10">
      <c r="A8" s="4" t="s">
        <v>414</v>
      </c>
      <c r="I8" s="5" t="n">
        <v>103750</v>
      </c>
    </row>
    <row r="9" spans="1:10">
      <c r="A9" s="4" t="s">
        <v>415</v>
      </c>
    </row>
    <row r="10" spans="1:10">
      <c r="A10" s="3" t="s">
        <v>409</v>
      </c>
    </row>
    <row r="11" spans="1:10">
      <c r="A11" s="4" t="s">
        <v>414</v>
      </c>
      <c r="J11" s="5" t="n">
        <v>100000</v>
      </c>
    </row>
    <row r="12" spans="1:10">
      <c r="A12" s="4" t="s">
        <v>416</v>
      </c>
    </row>
    <row r="13" spans="1:10">
      <c r="A13" s="3" t="s">
        <v>409</v>
      </c>
    </row>
    <row r="14" spans="1:10">
      <c r="A14" s="4" t="s">
        <v>417</v>
      </c>
      <c r="D14" s="5" t="n">
        <v>22287</v>
      </c>
      <c r="F14" s="5" t="n">
        <v>22287</v>
      </c>
    </row>
    <row r="15" spans="1:10">
      <c r="A15" s="4" t="s">
        <v>418</v>
      </c>
    </row>
    <row r="16" spans="1:10">
      <c r="A16" s="3" t="s">
        <v>409</v>
      </c>
    </row>
    <row r="17" spans="1:10">
      <c r="A17" s="4" t="s">
        <v>419</v>
      </c>
      <c r="F17" s="5" t="n">
        <v>10500</v>
      </c>
    </row>
    <row r="18" spans="1:10">
      <c r="A18" s="4" t="s">
        <v>420</v>
      </c>
    </row>
    <row r="19" spans="1:10">
      <c r="A19" s="3" t="s">
        <v>409</v>
      </c>
    </row>
    <row r="20" spans="1:10">
      <c r="A20" s="4" t="s">
        <v>417</v>
      </c>
      <c r="D20" s="5" t="n">
        <v>128737</v>
      </c>
      <c r="F20" s="5" t="n">
        <v>128737</v>
      </c>
    </row>
    <row r="21" spans="1:10">
      <c r="A21" s="4" t="s">
        <v>421</v>
      </c>
      <c r="F21" s="5" t="n">
        <v>40013</v>
      </c>
    </row>
    <row r="22" spans="1:10">
      <c r="A22" s="4" t="s">
        <v>422</v>
      </c>
    </row>
    <row r="23" spans="1:10">
      <c r="A23" s="3" t="s">
        <v>409</v>
      </c>
    </row>
    <row r="24" spans="1:10">
      <c r="A24" s="4" t="s">
        <v>410</v>
      </c>
      <c r="C24" s="5" t="n">
        <v>50000</v>
      </c>
    </row>
    <row r="25" spans="1:10">
      <c r="A25" s="4" t="s">
        <v>423</v>
      </c>
    </row>
    <row r="26" spans="1:10">
      <c r="A26" s="3" t="s">
        <v>409</v>
      </c>
    </row>
    <row r="27" spans="1:10">
      <c r="A27" s="4" t="s">
        <v>410</v>
      </c>
      <c r="B27" s="5" t="n">
        <v>168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37"/>
  </cols>
  <sheetData>
    <row r="1" spans="1:2">
      <c r="A1" s="1" t="s">
        <v>424</v>
      </c>
      <c r="B1" s="2" t="s">
        <v>1</v>
      </c>
    </row>
    <row r="2" spans="1:2">
      <c r="B2" s="2" t="s">
        <v>425</v>
      </c>
    </row>
    <row r="3" spans="1:2">
      <c r="A3" s="3" t="s">
        <v>179</v>
      </c>
    </row>
    <row r="4" spans="1:2">
      <c r="A4" s="4" t="s">
        <v>426</v>
      </c>
      <c r="B4" s="5" t="n">
        <v>31875</v>
      </c>
    </row>
    <row r="5" spans="1:2">
      <c r="A5" s="4" t="s">
        <v>427</v>
      </c>
      <c r="B5" s="4" t="s">
        <v>36</v>
      </c>
    </row>
    <row r="6" spans="1:2">
      <c r="A6" s="4" t="s">
        <v>428</v>
      </c>
      <c r="B6" s="4" t="s">
        <v>36</v>
      </c>
    </row>
    <row r="7" spans="1:2">
      <c r="A7" s="4" t="s">
        <v>429</v>
      </c>
      <c r="B7" s="5" t="n">
        <v>-21375</v>
      </c>
    </row>
    <row r="8" spans="1:2">
      <c r="A8" s="4" t="s">
        <v>430</v>
      </c>
      <c r="B8" s="4" t="s">
        <v>36</v>
      </c>
    </row>
    <row r="9" spans="1:2">
      <c r="A9" s="4" t="s">
        <v>431</v>
      </c>
      <c r="B9" s="5" t="n">
        <v>10500</v>
      </c>
    </row>
    <row r="10" spans="1:2">
      <c r="A10" s="4" t="s">
        <v>432</v>
      </c>
      <c r="B10" s="5" t="n">
        <v>10500</v>
      </c>
    </row>
    <row r="11" spans="1:2">
      <c r="A11" s="4" t="s">
        <v>433</v>
      </c>
      <c r="B11" s="7" t="n">
        <v>34</v>
      </c>
    </row>
    <row r="12" spans="1:2">
      <c r="A12" s="4" t="s">
        <v>434</v>
      </c>
      <c r="B12" s="4" t="s">
        <v>36</v>
      </c>
    </row>
    <row r="13" spans="1:2">
      <c r="A13" s="4" t="s">
        <v>435</v>
      </c>
      <c r="B13" s="4" t="s">
        <v>36</v>
      </c>
    </row>
    <row r="14" spans="1:2">
      <c r="A14" s="4" t="s">
        <v>436</v>
      </c>
      <c r="B14" s="10" t="n">
        <v>35.76</v>
      </c>
    </row>
    <row r="15" spans="1:2">
      <c r="A15" s="4" t="s">
        <v>437</v>
      </c>
      <c r="B15" s="4" t="s">
        <v>36</v>
      </c>
    </row>
    <row r="16" spans="1:2">
      <c r="A16" s="4" t="s">
        <v>438</v>
      </c>
      <c r="B16" s="10" t="n">
        <v>30.4</v>
      </c>
    </row>
    <row r="17" spans="1:2">
      <c r="A17" s="4" t="s">
        <v>439</v>
      </c>
      <c r="B17" s="10" t="n">
        <v>30.4</v>
      </c>
    </row>
    <row r="18" spans="1:2">
      <c r="A18" s="4" t="s">
        <v>440</v>
      </c>
      <c r="B18" s="10" t="n">
        <v>20.48</v>
      </c>
    </row>
    <row r="19" spans="1:2">
      <c r="A19" s="4" t="s">
        <v>441</v>
      </c>
      <c r="B19" s="4" t="s">
        <v>36</v>
      </c>
    </row>
    <row r="20" spans="1:2">
      <c r="A20" s="4" t="s">
        <v>442</v>
      </c>
      <c r="B20" s="4" t="s">
        <v>36</v>
      </c>
    </row>
    <row r="21" spans="1:2">
      <c r="A21" s="4" t="s">
        <v>443</v>
      </c>
      <c r="B21" s="5" t="n">
        <v>22</v>
      </c>
    </row>
    <row r="22" spans="1:2">
      <c r="A22" s="4" t="s">
        <v>444</v>
      </c>
      <c r="B22" s="4" t="s">
        <v>36</v>
      </c>
    </row>
    <row r="23" spans="1:2">
      <c r="A23" s="4" t="s">
        <v>445</v>
      </c>
      <c r="B23" s="10" t="n">
        <v>17.44</v>
      </c>
    </row>
    <row r="24" spans="1:2">
      <c r="A24" s="4" t="s">
        <v>446</v>
      </c>
      <c r="B24" s="8" t="n">
        <v>17.44</v>
      </c>
    </row>
    <row r="25" spans="1:2">
      <c r="A25" s="4" t="s">
        <v>447</v>
      </c>
      <c r="B25" s="4" t="s">
        <v>448</v>
      </c>
    </row>
    <row r="26" spans="1:2">
      <c r="A26" s="4" t="s">
        <v>449</v>
      </c>
      <c r="B26" s="4" t="s">
        <v>450</v>
      </c>
    </row>
    <row r="27" spans="1:2">
      <c r="A27" s="4" t="s">
        <v>451</v>
      </c>
      <c r="B27" s="4" t="s">
        <v>450</v>
      </c>
    </row>
    <row r="28" spans="1:2">
      <c r="A28" s="4" t="s">
        <v>452</v>
      </c>
      <c r="B28" s="4" t="s">
        <v>453</v>
      </c>
    </row>
    <row r="29" spans="1:2">
      <c r="A29" s="4" t="s">
        <v>454</v>
      </c>
      <c r="B29" s="4" t="s">
        <v>450</v>
      </c>
    </row>
    <row r="30" spans="1:2">
      <c r="A30" s="4" t="s">
        <v>455</v>
      </c>
      <c r="B30" s="4" t="s">
        <v>456</v>
      </c>
    </row>
    <row r="31" spans="1:2">
      <c r="A31" s="4" t="s">
        <v>457</v>
      </c>
      <c r="B31" s="4" t="s">
        <v>456</v>
      </c>
    </row>
    <row r="32" spans="1:2">
      <c r="A32" s="4" t="s">
        <v>458</v>
      </c>
      <c r="B32" s="4" t="s">
        <v>36</v>
      </c>
    </row>
    <row r="33" spans="1:2">
      <c r="A33" s="4" t="s">
        <v>459</v>
      </c>
      <c r="B33" s="4" t="s">
        <v>36</v>
      </c>
    </row>
    <row r="34" spans="1:2">
      <c r="A34" s="4" t="s">
        <v>460</v>
      </c>
      <c r="B34" s="4" t="s">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25</v>
      </c>
    </row>
    <row r="3" spans="1:2">
      <c r="A3" s="4" t="s">
        <v>462</v>
      </c>
      <c r="B3" s="5" t="n">
        <v>6186321</v>
      </c>
    </row>
    <row r="4" spans="1:2">
      <c r="A4" s="4" t="s">
        <v>463</v>
      </c>
      <c r="B4" s="4" t="s">
        <v>36</v>
      </c>
    </row>
    <row r="5" spans="1:2">
      <c r="A5" s="4" t="s">
        <v>464</v>
      </c>
      <c r="B5" s="5" t="n">
        <v>-4770092</v>
      </c>
    </row>
    <row r="6" spans="1:2">
      <c r="A6" s="4" t="s">
        <v>465</v>
      </c>
      <c r="B6" s="4" t="s">
        <v>36</v>
      </c>
    </row>
    <row r="7" spans="1:2">
      <c r="A7" s="4" t="s">
        <v>466</v>
      </c>
      <c r="B7" s="4" t="s">
        <v>36</v>
      </c>
    </row>
    <row r="8" spans="1:2">
      <c r="A8" s="4" t="s">
        <v>467</v>
      </c>
      <c r="B8" s="5" t="n">
        <v>1416229</v>
      </c>
    </row>
    <row r="9" spans="1:2">
      <c r="A9" s="4" t="s">
        <v>468</v>
      </c>
      <c r="B9" s="5" t="n">
        <v>1416229</v>
      </c>
    </row>
    <row r="10" spans="1:2">
      <c r="A10" s="4" t="s">
        <v>469</v>
      </c>
      <c r="B10" s="8" t="n">
        <v>1.76</v>
      </c>
    </row>
    <row r="11" spans="1:2">
      <c r="A11" s="4" t="s">
        <v>470</v>
      </c>
      <c r="B11" s="4" t="s">
        <v>36</v>
      </c>
    </row>
    <row r="12" spans="1:2">
      <c r="A12" s="4" t="s">
        <v>471</v>
      </c>
      <c r="B12" s="10" t="n">
        <v>1.52</v>
      </c>
    </row>
    <row r="13" spans="1:2">
      <c r="A13" s="4" t="s">
        <v>472</v>
      </c>
      <c r="B13" s="4" t="s">
        <v>36</v>
      </c>
    </row>
    <row r="14" spans="1:2">
      <c r="A14" s="4" t="s">
        <v>473</v>
      </c>
      <c r="B14" s="4" t="s">
        <v>36</v>
      </c>
    </row>
    <row r="15" spans="1:2">
      <c r="A15" s="4" t="s">
        <v>474</v>
      </c>
      <c r="B15" s="10" t="n">
        <v>2.8</v>
      </c>
    </row>
    <row r="16" spans="1:2">
      <c r="A16" s="4" t="s">
        <v>475</v>
      </c>
      <c r="B16" s="8" t="n">
        <v>2.8</v>
      </c>
    </row>
    <row r="17" spans="1:2">
      <c r="A17" s="4" t="s">
        <v>476</v>
      </c>
      <c r="B17" s="4" t="s">
        <v>477</v>
      </c>
    </row>
    <row r="18" spans="1:2">
      <c r="A18" s="4" t="s">
        <v>478</v>
      </c>
      <c r="B18" s="4" t="s">
        <v>479</v>
      </c>
    </row>
    <row r="19" spans="1:2">
      <c r="A19" s="4" t="s">
        <v>480</v>
      </c>
      <c r="B19" s="4" t="s">
        <v>479</v>
      </c>
    </row>
    <row r="20" spans="1:2">
      <c r="A20" s="4" t="s">
        <v>481</v>
      </c>
      <c r="B20" s="4" t="s">
        <v>36</v>
      </c>
    </row>
    <row r="21" spans="1:2">
      <c r="A21" s="4" t="s">
        <v>482</v>
      </c>
      <c r="B21" s="5" t="n">
        <v>947029</v>
      </c>
    </row>
    <row r="22" spans="1:2">
      <c r="A22" s="4" t="s">
        <v>460</v>
      </c>
      <c r="B22" s="7" t="n">
        <v>9470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484</v>
      </c>
      <c r="C1" s="2" t="s">
        <v>2</v>
      </c>
      <c r="D1" s="2" t="s">
        <v>360</v>
      </c>
      <c r="E1" s="2" t="s">
        <v>73</v>
      </c>
      <c r="F1" s="2" t="s">
        <v>2</v>
      </c>
      <c r="G1" s="2" t="s">
        <v>73</v>
      </c>
      <c r="H1" s="2" t="s">
        <v>29</v>
      </c>
    </row>
    <row r="2" spans="1:8">
      <c r="A2" s="4" t="s">
        <v>485</v>
      </c>
      <c r="D2" s="7" t="n">
        <v>12545</v>
      </c>
      <c r="F2" s="7" t="n">
        <v>5175</v>
      </c>
    </row>
    <row r="3" spans="1:8">
      <c r="A3" s="4" t="s">
        <v>486</v>
      </c>
      <c r="C3" s="7" t="n">
        <v>6931</v>
      </c>
      <c r="E3" s="7" t="n">
        <v>16685</v>
      </c>
      <c r="F3" s="7" t="n">
        <v>1477</v>
      </c>
      <c r="G3" s="7" t="n">
        <v>4373</v>
      </c>
      <c r="H3" s="7" t="n">
        <v>5455</v>
      </c>
    </row>
    <row r="4" spans="1:8">
      <c r="A4" s="4" t="s">
        <v>487</v>
      </c>
      <c r="C4" s="4" t="s">
        <v>36</v>
      </c>
      <c r="F4" s="4" t="s">
        <v>36</v>
      </c>
      <c r="H4" s="4" t="s">
        <v>36</v>
      </c>
    </row>
    <row r="5" spans="1:8">
      <c r="A5" s="4" t="s">
        <v>488</v>
      </c>
    </row>
    <row r="6" spans="1:8">
      <c r="A6" s="4" t="s">
        <v>489</v>
      </c>
      <c r="C6" s="5" t="n">
        <v>4770092</v>
      </c>
      <c r="F6" s="5" t="n">
        <v>4770092</v>
      </c>
    </row>
    <row r="7" spans="1:8">
      <c r="A7" s="4" t="s">
        <v>490</v>
      </c>
      <c r="C7" s="8" t="n">
        <v>1.5</v>
      </c>
      <c r="F7" s="8" t="n">
        <v>1.5</v>
      </c>
    </row>
    <row r="8" spans="1:8">
      <c r="A8" s="4" t="s">
        <v>491</v>
      </c>
      <c r="F8" s="7" t="n">
        <v>7155200</v>
      </c>
    </row>
    <row r="9" spans="1:8">
      <c r="A9" s="4" t="s">
        <v>492</v>
      </c>
    </row>
    <row r="10" spans="1:8">
      <c r="A10" s="4" t="s">
        <v>487</v>
      </c>
      <c r="C10" s="4" t="s">
        <v>36</v>
      </c>
      <c r="F10" s="4" t="s">
        <v>36</v>
      </c>
    </row>
    <row r="11" spans="1:8">
      <c r="A11" s="4" t="s">
        <v>105</v>
      </c>
    </row>
    <row r="12" spans="1:8">
      <c r="A12" s="4" t="s">
        <v>485</v>
      </c>
      <c r="F12" s="7" t="n">
        <v>5175</v>
      </c>
    </row>
    <row r="13" spans="1:8">
      <c r="A13" s="4" t="s">
        <v>493</v>
      </c>
      <c r="F13" s="5" t="n">
        <v>1755</v>
      </c>
    </row>
    <row r="14" spans="1:8">
      <c r="A14" s="4" t="s">
        <v>494</v>
      </c>
      <c r="F14" s="5" t="n">
        <v>1462500</v>
      </c>
    </row>
    <row r="15" spans="1:8">
      <c r="A15" s="4" t="s">
        <v>495</v>
      </c>
    </row>
    <row r="16" spans="1:8">
      <c r="A16" s="4" t="s">
        <v>485</v>
      </c>
      <c r="B16" s="7" t="n">
        <v>5175</v>
      </c>
    </row>
    <row r="17" spans="1:8">
      <c r="A17" s="4" t="s">
        <v>496</v>
      </c>
      <c r="B17" s="5" t="n">
        <v>3125</v>
      </c>
    </row>
    <row r="18" spans="1:8">
      <c r="A18" s="4" t="s">
        <v>497</v>
      </c>
      <c r="B18" s="8" t="n">
        <v>1.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499</v>
      </c>
      <c r="C1" s="2" t="s">
        <v>2</v>
      </c>
      <c r="D1" s="2" t="s">
        <v>73</v>
      </c>
      <c r="E1" s="2" t="s">
        <v>2</v>
      </c>
      <c r="F1" s="2" t="s">
        <v>73</v>
      </c>
      <c r="G1" s="2" t="s">
        <v>500</v>
      </c>
      <c r="H1" s="2" t="s">
        <v>29</v>
      </c>
    </row>
    <row r="2" spans="1:8">
      <c r="A2" s="3" t="s">
        <v>501</v>
      </c>
    </row>
    <row r="3" spans="1:8">
      <c r="A3" s="4" t="s">
        <v>502</v>
      </c>
      <c r="B3" s="4" t="s">
        <v>503</v>
      </c>
    </row>
    <row r="4" spans="1:8">
      <c r="A4" s="4" t="s">
        <v>504</v>
      </c>
      <c r="C4" s="7" t="n">
        <v>476453</v>
      </c>
      <c r="D4" s="7" t="n">
        <v>323527</v>
      </c>
      <c r="E4" s="7" t="n">
        <v>1076779</v>
      </c>
      <c r="F4" s="7" t="n">
        <v>872847</v>
      </c>
    </row>
    <row r="5" spans="1:8">
      <c r="A5" s="4" t="s">
        <v>505</v>
      </c>
      <c r="C5" s="5" t="n">
        <v>18790</v>
      </c>
      <c r="E5" s="5" t="n">
        <v>18790</v>
      </c>
    </row>
    <row r="6" spans="1:8">
      <c r="A6" s="4" t="s">
        <v>506</v>
      </c>
      <c r="C6" s="5" t="n">
        <v>-17353</v>
      </c>
      <c r="D6" s="5" t="n">
        <v>34328</v>
      </c>
      <c r="E6" s="5" t="n">
        <v>41418</v>
      </c>
      <c r="F6" s="5" t="n">
        <v>128108</v>
      </c>
    </row>
    <row r="7" spans="1:8">
      <c r="A7" s="4" t="s">
        <v>507</v>
      </c>
      <c r="C7" s="5" t="n">
        <v>557089</v>
      </c>
      <c r="D7" s="5" t="n">
        <v>675831</v>
      </c>
      <c r="E7" s="5" t="n">
        <v>1386165</v>
      </c>
      <c r="F7" s="5" t="n">
        <v>2415941</v>
      </c>
    </row>
    <row r="8" spans="1:8">
      <c r="A8" s="4" t="s">
        <v>508</v>
      </c>
      <c r="C8" s="5" t="n">
        <v>16300</v>
      </c>
      <c r="D8" s="4" t="s">
        <v>36</v>
      </c>
      <c r="E8" s="5" t="n">
        <v>20936</v>
      </c>
      <c r="F8" s="5" t="n">
        <v>16774</v>
      </c>
    </row>
    <row r="9" spans="1:8">
      <c r="A9" s="4" t="s">
        <v>509</v>
      </c>
      <c r="C9" s="4" t="s">
        <v>36</v>
      </c>
      <c r="D9" s="4" t="s">
        <v>36</v>
      </c>
      <c r="E9" s="5" t="n">
        <v>54342</v>
      </c>
      <c r="F9" s="5" t="n">
        <v>22994</v>
      </c>
    </row>
    <row r="10" spans="1:8">
      <c r="A10" s="4" t="s">
        <v>510</v>
      </c>
      <c r="C10" s="4" t="s">
        <v>36</v>
      </c>
      <c r="D10" s="4" t="s">
        <v>36</v>
      </c>
      <c r="E10" s="4" t="s">
        <v>36</v>
      </c>
      <c r="F10" s="4" t="s">
        <v>36</v>
      </c>
    </row>
    <row r="11" spans="1:8">
      <c r="A11" s="4" t="s">
        <v>50</v>
      </c>
      <c r="C11" s="5" t="n">
        <v>47187</v>
      </c>
      <c r="E11" s="5" t="n">
        <v>47187</v>
      </c>
      <c r="H11" s="7" t="n">
        <v>39821</v>
      </c>
    </row>
    <row r="12" spans="1:8">
      <c r="A12" s="4" t="s">
        <v>511</v>
      </c>
    </row>
    <row r="13" spans="1:8">
      <c r="A13" s="3" t="s">
        <v>501</v>
      </c>
    </row>
    <row r="14" spans="1:8">
      <c r="A14" s="4" t="s">
        <v>505</v>
      </c>
      <c r="C14" s="5" t="n">
        <v>19460</v>
      </c>
      <c r="E14" s="5" t="n">
        <v>19460</v>
      </c>
    </row>
    <row r="15" spans="1:8">
      <c r="A15" s="4" t="s">
        <v>512</v>
      </c>
    </row>
    <row r="16" spans="1:8">
      <c r="A16" s="3" t="s">
        <v>501</v>
      </c>
    </row>
    <row r="17" spans="1:8">
      <c r="A17" s="4" t="s">
        <v>505</v>
      </c>
      <c r="C17" s="5" t="n">
        <v>670</v>
      </c>
      <c r="E17" s="5" t="n">
        <v>670</v>
      </c>
    </row>
    <row r="18" spans="1:8">
      <c r="A18" s="4" t="s">
        <v>370</v>
      </c>
    </row>
    <row r="19" spans="1:8">
      <c r="A19" s="3" t="s">
        <v>501</v>
      </c>
    </row>
    <row r="20" spans="1:8">
      <c r="A20" s="4" t="s">
        <v>513</v>
      </c>
      <c r="C20" s="5" t="n">
        <v>56425</v>
      </c>
      <c r="E20" s="5" t="n">
        <v>75342</v>
      </c>
    </row>
    <row r="21" spans="1:8">
      <c r="A21" s="4" t="s">
        <v>50</v>
      </c>
      <c r="C21" s="5" t="n">
        <v>22862</v>
      </c>
      <c r="E21" s="7" t="n">
        <v>22862</v>
      </c>
    </row>
    <row r="22" spans="1:8">
      <c r="A22" s="4" t="s">
        <v>514</v>
      </c>
    </row>
    <row r="23" spans="1:8">
      <c r="A23" s="3" t="s">
        <v>501</v>
      </c>
    </row>
    <row r="24" spans="1:8">
      <c r="A24" s="4" t="s">
        <v>515</v>
      </c>
      <c r="G24" s="7" t="n">
        <v>750000</v>
      </c>
    </row>
    <row r="25" spans="1:8">
      <c r="A25" s="4" t="s">
        <v>516</v>
      </c>
      <c r="G25" s="5" t="n">
        <v>549609</v>
      </c>
    </row>
    <row r="26" spans="1:8">
      <c r="A26" s="4" t="s">
        <v>517</v>
      </c>
      <c r="G26" s="7" t="n">
        <v>1299609</v>
      </c>
    </row>
    <row r="27" spans="1:8">
      <c r="A27" s="4" t="s">
        <v>518</v>
      </c>
    </row>
    <row r="28" spans="1:8">
      <c r="A28" s="3" t="s">
        <v>501</v>
      </c>
    </row>
    <row r="29" spans="1:8">
      <c r="A29" s="4" t="s">
        <v>519</v>
      </c>
      <c r="E29" s="4" t="s">
        <v>520</v>
      </c>
    </row>
    <row r="30" spans="1:8">
      <c r="A30" s="4" t="s">
        <v>521</v>
      </c>
      <c r="E30" s="4" t="s">
        <v>522</v>
      </c>
    </row>
    <row r="31" spans="1:8">
      <c r="A31" s="4" t="s">
        <v>505</v>
      </c>
      <c r="C31" s="5" t="n">
        <v>549609</v>
      </c>
      <c r="E31" s="7" t="n">
        <v>549609</v>
      </c>
    </row>
    <row r="32" spans="1:8">
      <c r="A32" s="4" t="s">
        <v>523</v>
      </c>
      <c r="C32" s="5" t="n">
        <v>4864</v>
      </c>
      <c r="E32" s="5" t="n">
        <v>4864</v>
      </c>
    </row>
    <row r="33" spans="1:8">
      <c r="A33" s="4" t="s">
        <v>524</v>
      </c>
    </row>
    <row r="34" spans="1:8">
      <c r="A34" s="3" t="s">
        <v>501</v>
      </c>
    </row>
    <row r="35" spans="1:8">
      <c r="A35" s="4" t="s">
        <v>507</v>
      </c>
      <c r="C35" s="4" t="s">
        <v>36</v>
      </c>
      <c r="D35" s="4" t="s">
        <v>36</v>
      </c>
      <c r="E35" s="5" t="n">
        <v>20265</v>
      </c>
      <c r="F35" s="4" t="s">
        <v>36</v>
      </c>
    </row>
    <row r="36" spans="1:8">
      <c r="A36" s="4" t="s">
        <v>525</v>
      </c>
    </row>
    <row r="37" spans="1:8">
      <c r="A37" s="3" t="s">
        <v>501</v>
      </c>
    </row>
    <row r="38" spans="1:8">
      <c r="A38" s="4" t="s">
        <v>504</v>
      </c>
      <c r="B38" s="7" t="n">
        <v>1000000</v>
      </c>
    </row>
    <row r="39" spans="1:8">
      <c r="A39" s="4" t="s">
        <v>526</v>
      </c>
    </row>
    <row r="40" spans="1:8">
      <c r="A40" s="3" t="s">
        <v>501</v>
      </c>
    </row>
    <row r="41" spans="1:8">
      <c r="A41" s="4" t="s">
        <v>527</v>
      </c>
      <c r="E41"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28</v>
      </c>
      <c r="B1" s="2" t="s">
        <v>529</v>
      </c>
      <c r="C1" s="2" t="s">
        <v>530</v>
      </c>
      <c r="D1" s="2" t="s">
        <v>531</v>
      </c>
      <c r="E1" s="2" t="s">
        <v>532</v>
      </c>
      <c r="F1" s="2" t="s">
        <v>533</v>
      </c>
      <c r="G1" s="2" t="s">
        <v>2</v>
      </c>
      <c r="H1" s="2" t="s">
        <v>73</v>
      </c>
      <c r="I1" s="2" t="s">
        <v>2</v>
      </c>
      <c r="J1" s="2" t="s">
        <v>73</v>
      </c>
      <c r="K1" s="2" t="s">
        <v>534</v>
      </c>
    </row>
    <row r="2" spans="1:11">
      <c r="A2" s="4" t="s">
        <v>535</v>
      </c>
      <c r="B2" s="7" t="n">
        <v>39650</v>
      </c>
      <c r="C2" s="7" t="n">
        <v>25980</v>
      </c>
      <c r="D2" s="7" t="n">
        <v>6156</v>
      </c>
      <c r="F2" s="7" t="n">
        <v>132000</v>
      </c>
    </row>
    <row r="3" spans="1:11">
      <c r="A3" s="4" t="s">
        <v>536</v>
      </c>
      <c r="B3" s="4" t="s">
        <v>537</v>
      </c>
      <c r="C3" s="4" t="s">
        <v>538</v>
      </c>
      <c r="D3" s="4" t="s">
        <v>539</v>
      </c>
      <c r="E3" s="4" t="s">
        <v>540</v>
      </c>
    </row>
    <row r="4" spans="1:11">
      <c r="A4" s="4" t="s">
        <v>541</v>
      </c>
      <c r="B4" s="4" t="s">
        <v>542</v>
      </c>
      <c r="C4" s="4" t="s">
        <v>543</v>
      </c>
      <c r="E4" s="4" t="s">
        <v>542</v>
      </c>
    </row>
    <row r="5" spans="1:11">
      <c r="A5" s="4" t="s">
        <v>544</v>
      </c>
      <c r="G5" s="7" t="n">
        <v>46670</v>
      </c>
      <c r="I5" s="7" t="n">
        <v>46670</v>
      </c>
    </row>
    <row r="6" spans="1:11">
      <c r="A6" s="4" t="s">
        <v>545</v>
      </c>
    </row>
    <row r="7" spans="1:11">
      <c r="A7" s="4" t="s">
        <v>546</v>
      </c>
      <c r="G7" s="5" t="n">
        <v>40926</v>
      </c>
      <c r="H7" s="7" t="n">
        <v>40440</v>
      </c>
      <c r="I7" s="5" t="n">
        <v>124070</v>
      </c>
      <c r="J7" s="7" t="n">
        <v>121220</v>
      </c>
    </row>
    <row r="8" spans="1:11">
      <c r="A8" s="4" t="s">
        <v>547</v>
      </c>
    </row>
    <row r="9" spans="1:11">
      <c r="A9" s="4" t="s">
        <v>546</v>
      </c>
      <c r="G9" s="5" t="n">
        <v>6522</v>
      </c>
      <c r="H9" s="5" t="n">
        <v>6506</v>
      </c>
      <c r="I9" s="5" t="n">
        <v>19512</v>
      </c>
      <c r="J9" s="5" t="n">
        <v>6506</v>
      </c>
    </row>
    <row r="10" spans="1:11">
      <c r="A10" s="4" t="s">
        <v>548</v>
      </c>
      <c r="G10" s="5" t="n">
        <v>4330</v>
      </c>
      <c r="I10" s="5" t="n">
        <v>4330</v>
      </c>
    </row>
    <row r="11" spans="1:11">
      <c r="A11" s="4" t="s">
        <v>549</v>
      </c>
    </row>
    <row r="12" spans="1:11">
      <c r="A12" s="4" t="s">
        <v>546</v>
      </c>
      <c r="G12" s="5" t="n">
        <v>10210</v>
      </c>
      <c r="H12" s="7" t="n">
        <v>6608</v>
      </c>
      <c r="I12" s="5" t="n">
        <v>30035</v>
      </c>
      <c r="J12" s="7" t="n">
        <v>6608</v>
      </c>
    </row>
    <row r="13" spans="1:11">
      <c r="A13" s="4" t="s">
        <v>548</v>
      </c>
      <c r="G13" s="7" t="n">
        <v>4950</v>
      </c>
      <c r="I13" s="7" t="n">
        <v>4950</v>
      </c>
    </row>
    <row r="14" spans="1:11">
      <c r="A14" s="4" t="s">
        <v>550</v>
      </c>
    </row>
    <row r="15" spans="1:11">
      <c r="A15" s="4" t="s">
        <v>536</v>
      </c>
      <c r="K15" s="4" t="s">
        <v>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57089</v>
      </c>
      <c r="C4" s="7" t="n">
        <v>675831</v>
      </c>
      <c r="D4" s="7" t="n">
        <v>1386165</v>
      </c>
      <c r="E4" s="7" t="n">
        <v>2415941</v>
      </c>
    </row>
    <row r="5" spans="1:5">
      <c r="A5" s="3" t="s">
        <v>76</v>
      </c>
    </row>
    <row r="6" spans="1:5">
      <c r="A6" s="4" t="s">
        <v>77</v>
      </c>
      <c r="B6" s="5" t="n">
        <v>-476453</v>
      </c>
      <c r="C6" s="5" t="n">
        <v>-323527</v>
      </c>
      <c r="D6" s="5" t="n">
        <v>-1076779</v>
      </c>
      <c r="E6" s="5" t="n">
        <v>-872847</v>
      </c>
    </row>
    <row r="7" spans="1:5">
      <c r="A7" s="4" t="s">
        <v>78</v>
      </c>
      <c r="B7" s="5" t="n">
        <v>80636</v>
      </c>
      <c r="C7" s="5" t="n">
        <v>352304</v>
      </c>
      <c r="D7" s="5" t="n">
        <v>309386</v>
      </c>
      <c r="E7" s="5" t="n">
        <v>1543094</v>
      </c>
    </row>
    <row r="8" spans="1:5">
      <c r="A8" s="4" t="s">
        <v>79</v>
      </c>
      <c r="B8" s="5" t="n">
        <v>1650226</v>
      </c>
      <c r="C8" s="5" t="n">
        <v>819565</v>
      </c>
      <c r="D8" s="5" t="n">
        <v>4112444</v>
      </c>
      <c r="E8" s="5" t="n">
        <v>2440023</v>
      </c>
    </row>
    <row r="9" spans="1:5">
      <c r="A9" s="4" t="s">
        <v>80</v>
      </c>
      <c r="B9" s="5" t="n">
        <v>56425</v>
      </c>
      <c r="C9" s="4" t="s">
        <v>36</v>
      </c>
      <c r="D9" s="5" t="n">
        <v>75342</v>
      </c>
      <c r="E9" s="4" t="s">
        <v>36</v>
      </c>
    </row>
    <row r="10" spans="1:5">
      <c r="A10" s="4" t="s">
        <v>81</v>
      </c>
      <c r="B10" s="5" t="n">
        <v>381994</v>
      </c>
      <c r="C10" s="5" t="n">
        <v>342763</v>
      </c>
      <c r="D10" s="5" t="n">
        <v>1292844</v>
      </c>
      <c r="E10" s="5" t="n">
        <v>1254308</v>
      </c>
    </row>
    <row r="11" spans="1:5">
      <c r="A11" s="4" t="s">
        <v>82</v>
      </c>
      <c r="B11" s="5" t="n">
        <v>-17353</v>
      </c>
      <c r="C11" s="5" t="n">
        <v>34328</v>
      </c>
      <c r="D11" s="5" t="n">
        <v>41418</v>
      </c>
      <c r="E11" s="5" t="n">
        <v>128108</v>
      </c>
    </row>
    <row r="12" spans="1:5">
      <c r="A12" s="4" t="s">
        <v>83</v>
      </c>
      <c r="B12" s="5" t="n">
        <v>160867</v>
      </c>
      <c r="C12" s="5" t="n">
        <v>290447</v>
      </c>
      <c r="D12" s="5" t="n">
        <v>805619</v>
      </c>
      <c r="E12" s="5" t="n">
        <v>929730</v>
      </c>
    </row>
    <row r="13" spans="1:5">
      <c r="A13" s="4" t="s">
        <v>84</v>
      </c>
      <c r="B13" s="4" t="s">
        <v>36</v>
      </c>
      <c r="C13" s="4" t="s">
        <v>36</v>
      </c>
      <c r="D13" s="5" t="n">
        <v>54342</v>
      </c>
      <c r="E13" s="5" t="n">
        <v>22994</v>
      </c>
    </row>
    <row r="14" spans="1:5">
      <c r="A14" s="4" t="s">
        <v>85</v>
      </c>
      <c r="B14" s="5" t="n">
        <v>930000</v>
      </c>
      <c r="C14" s="4" t="s">
        <v>36</v>
      </c>
      <c r="D14" s="5" t="n">
        <v>930000</v>
      </c>
      <c r="E14" s="4" t="s">
        <v>36</v>
      </c>
    </row>
    <row r="15" spans="1:5">
      <c r="A15" s="4" t="s">
        <v>86</v>
      </c>
      <c r="B15" s="5" t="n">
        <v>42777</v>
      </c>
      <c r="C15" s="5" t="n">
        <v>42777</v>
      </c>
      <c r="D15" s="5" t="n">
        <v>128331</v>
      </c>
      <c r="E15" s="5" t="n">
        <v>128331</v>
      </c>
    </row>
    <row r="16" spans="1:5">
      <c r="A16" s="4" t="s">
        <v>87</v>
      </c>
      <c r="B16" s="5" t="n">
        <v>-3124300</v>
      </c>
      <c r="C16" s="5" t="n">
        <v>-1177576</v>
      </c>
      <c r="D16" s="5" t="n">
        <v>-7130954</v>
      </c>
      <c r="E16" s="5" t="n">
        <v>-3360400</v>
      </c>
    </row>
    <row r="17" spans="1:5">
      <c r="A17" s="3" t="s">
        <v>88</v>
      </c>
    </row>
    <row r="18" spans="1:5">
      <c r="A18" s="4" t="s">
        <v>89</v>
      </c>
      <c r="B18" s="5" t="n">
        <v>-634</v>
      </c>
      <c r="C18" s="5" t="n">
        <v>3195</v>
      </c>
      <c r="D18" s="5" t="n">
        <v>5271</v>
      </c>
      <c r="E18" s="5" t="n">
        <v>-6172</v>
      </c>
    </row>
    <row r="19" spans="1:5">
      <c r="A19" s="4" t="s">
        <v>90</v>
      </c>
      <c r="B19" s="5" t="n">
        <v>-4172</v>
      </c>
      <c r="C19" s="4" t="s">
        <v>36</v>
      </c>
      <c r="D19" s="5" t="n">
        <v>-4172</v>
      </c>
      <c r="E19" s="4" t="s">
        <v>36</v>
      </c>
    </row>
    <row r="20" spans="1:5">
      <c r="A20" s="4" t="s">
        <v>91</v>
      </c>
      <c r="B20" s="5" t="n">
        <v>-35545</v>
      </c>
      <c r="C20" s="5" t="n">
        <v>-3127</v>
      </c>
      <c r="D20" s="5" t="n">
        <v>-120659</v>
      </c>
      <c r="E20" s="5" t="n">
        <v>-9296</v>
      </c>
    </row>
    <row r="21" spans="1:5">
      <c r="A21" s="4" t="s">
        <v>92</v>
      </c>
      <c r="B21" s="5" t="n">
        <v>-40351</v>
      </c>
      <c r="C21" s="5" t="n">
        <v>68</v>
      </c>
      <c r="D21" s="5" t="n">
        <v>-119560</v>
      </c>
      <c r="E21" s="5" t="n">
        <v>-15468</v>
      </c>
    </row>
    <row r="22" spans="1:5">
      <c r="A22" s="4" t="s">
        <v>93</v>
      </c>
      <c r="B22" s="5" t="n">
        <v>-3083949</v>
      </c>
      <c r="C22" s="5" t="n">
        <v>-1177644</v>
      </c>
      <c r="D22" s="5" t="n">
        <v>-7011394</v>
      </c>
      <c r="E22" s="5" t="n">
        <v>-3344932</v>
      </c>
    </row>
    <row r="23" spans="1:5">
      <c r="A23" s="4" t="s">
        <v>94</v>
      </c>
      <c r="B23" s="4" t="s">
        <v>36</v>
      </c>
      <c r="C23" s="4" t="s">
        <v>36</v>
      </c>
      <c r="D23" s="4" t="s">
        <v>36</v>
      </c>
      <c r="E23" s="4" t="s">
        <v>36</v>
      </c>
    </row>
    <row r="24" spans="1:5">
      <c r="A24" s="4" t="s">
        <v>95</v>
      </c>
      <c r="B24" s="5" t="n">
        <v>-3083949</v>
      </c>
      <c r="C24" s="5" t="n">
        <v>-1177644</v>
      </c>
      <c r="D24" s="5" t="n">
        <v>-7011394</v>
      </c>
      <c r="E24" s="5" t="n">
        <v>-3344932</v>
      </c>
    </row>
    <row r="25" spans="1:5">
      <c r="A25" s="3" t="s">
        <v>96</v>
      </c>
    </row>
    <row r="26" spans="1:5">
      <c r="A26" s="4" t="s">
        <v>97</v>
      </c>
      <c r="B26" s="5" t="n">
        <v>6900</v>
      </c>
      <c r="C26" s="5" t="n">
        <v>-1009</v>
      </c>
      <c r="D26" s="5" t="n">
        <v>-5543</v>
      </c>
      <c r="E26" s="4" t="s">
        <v>36</v>
      </c>
    </row>
    <row r="27" spans="1:5">
      <c r="A27" s="4" t="s">
        <v>98</v>
      </c>
      <c r="B27" s="5" t="n">
        <v>6900</v>
      </c>
      <c r="C27" s="5" t="n">
        <v>-1009</v>
      </c>
      <c r="D27" s="5" t="n">
        <v>-5543</v>
      </c>
      <c r="E27" s="4" t="s">
        <v>36</v>
      </c>
    </row>
    <row r="28" spans="1:5">
      <c r="A28" s="4" t="s">
        <v>57</v>
      </c>
      <c r="B28" s="7" t="n">
        <v>-3077049</v>
      </c>
      <c r="C28" s="7" t="n">
        <v>-1178653</v>
      </c>
      <c r="D28" s="7" t="n">
        <v>-7016937</v>
      </c>
      <c r="E28" s="7" t="n">
        <v>-3344932</v>
      </c>
    </row>
    <row r="29" spans="1:5">
      <c r="A29" s="4" t="s">
        <v>99</v>
      </c>
      <c r="B29" s="8" t="n">
        <v>-0.26</v>
      </c>
      <c r="C29" s="8" t="n">
        <v>-1.04</v>
      </c>
      <c r="D29" s="8" t="n">
        <v>-0.65</v>
      </c>
      <c r="E29" s="9" t="n">
        <v>-3.2</v>
      </c>
    </row>
    <row r="30" spans="1:5">
      <c r="A30" s="4" t="s">
        <v>100</v>
      </c>
      <c r="B30" s="5" t="n">
        <v>11779584</v>
      </c>
      <c r="C30" s="5" t="n">
        <v>1111510</v>
      </c>
      <c r="D30" s="5" t="n">
        <v>10805151</v>
      </c>
      <c r="E30" s="5" t="n">
        <v>1033606</v>
      </c>
    </row>
    <row r="31" spans="1:5">
      <c r="A31" s="4" t="s">
        <v>101</v>
      </c>
    </row>
    <row r="32" spans="1:5">
      <c r="A32" s="3" t="s">
        <v>74</v>
      </c>
    </row>
    <row r="33" spans="1:5">
      <c r="A33" s="4" t="s">
        <v>75</v>
      </c>
      <c r="B33" s="7" t="n">
        <v>557089</v>
      </c>
      <c r="C33" s="7" t="n">
        <v>638331</v>
      </c>
      <c r="D33" s="7" t="n">
        <v>1386165</v>
      </c>
      <c r="E33" s="7" t="n">
        <v>2378441</v>
      </c>
    </row>
    <row r="34" spans="1:5">
      <c r="A34" s="4" t="s">
        <v>102</v>
      </c>
    </row>
    <row r="35" spans="1:5">
      <c r="A35" s="3" t="s">
        <v>74</v>
      </c>
    </row>
    <row r="36" spans="1:5">
      <c r="A36" s="4" t="s">
        <v>75</v>
      </c>
      <c r="B36" s="4" t="s">
        <v>36</v>
      </c>
      <c r="C36" s="7" t="n">
        <v>37500</v>
      </c>
      <c r="D36" s="4" t="s">
        <v>36</v>
      </c>
      <c r="E36" s="7" t="n">
        <v>37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552</v>
      </c>
      <c r="B1" s="2" t="s">
        <v>351</v>
      </c>
    </row>
    <row r="2" spans="1:2">
      <c r="A2" s="4" t="s">
        <v>553</v>
      </c>
      <c r="B2" s="7" t="n">
        <v>297892</v>
      </c>
    </row>
    <row r="3" spans="1:2">
      <c r="A3" s="4" t="s">
        <v>554</v>
      </c>
      <c r="B3" s="5" t="n">
        <v>143706</v>
      </c>
    </row>
    <row r="4" spans="1:2">
      <c r="A4" s="4" t="s">
        <v>555</v>
      </c>
      <c r="B4" s="5" t="n">
        <v>46157</v>
      </c>
    </row>
    <row r="5" spans="1:2">
      <c r="A5" s="4" t="s">
        <v>545</v>
      </c>
    </row>
    <row r="6" spans="1:2">
      <c r="A6" s="4" t="s">
        <v>553</v>
      </c>
      <c r="B6" s="5" t="n">
        <v>132000</v>
      </c>
    </row>
    <row r="7" spans="1:2">
      <c r="A7" s="4" t="s">
        <v>554</v>
      </c>
      <c r="B7" s="5" t="n">
        <v>33000</v>
      </c>
    </row>
    <row r="8" spans="1:2">
      <c r="A8" s="4" t="s">
        <v>555</v>
      </c>
      <c r="B8" s="4" t="s">
        <v>36</v>
      </c>
    </row>
    <row r="9" spans="1:2">
      <c r="A9" s="4" t="s">
        <v>547</v>
      </c>
    </row>
    <row r="10" spans="1:2">
      <c r="A10" s="4" t="s">
        <v>553</v>
      </c>
      <c r="B10" s="5" t="n">
        <v>17320</v>
      </c>
    </row>
    <row r="11" spans="1:2">
      <c r="A11" s="4" t="s">
        <v>554</v>
      </c>
      <c r="B11" s="4" t="s">
        <v>36</v>
      </c>
    </row>
    <row r="12" spans="1:2">
      <c r="A12" s="4" t="s">
        <v>555</v>
      </c>
      <c r="B12" s="4" t="s">
        <v>36</v>
      </c>
    </row>
    <row r="13" spans="1:2">
      <c r="A13" s="4" t="s">
        <v>549</v>
      </c>
    </row>
    <row r="14" spans="1:2">
      <c r="A14" s="4" t="s">
        <v>553</v>
      </c>
      <c r="B14" s="5" t="n">
        <v>39650</v>
      </c>
    </row>
    <row r="15" spans="1:2">
      <c r="A15" s="4" t="s">
        <v>554</v>
      </c>
      <c r="B15" s="5" t="n">
        <v>9912</v>
      </c>
    </row>
    <row r="16" spans="1:2">
      <c r="A16" s="4" t="s">
        <v>555</v>
      </c>
      <c r="B16" s="4" t="s">
        <v>36</v>
      </c>
    </row>
    <row r="17" spans="1:2">
      <c r="A17" s="4" t="s">
        <v>556</v>
      </c>
    </row>
    <row r="18" spans="1:2">
      <c r="A18" s="4" t="s">
        <v>553</v>
      </c>
      <c r="B18" s="5" t="n">
        <v>6156</v>
      </c>
    </row>
    <row r="19" spans="1:2">
      <c r="A19" s="4" t="s">
        <v>554</v>
      </c>
      <c r="B19" s="5" t="n">
        <v>513</v>
      </c>
    </row>
    <row r="20" spans="1:2">
      <c r="A20" s="4" t="s">
        <v>555</v>
      </c>
      <c r="B20" s="4" t="s">
        <v>36</v>
      </c>
    </row>
    <row r="21" spans="1:2">
      <c r="A21" s="4" t="s">
        <v>550</v>
      </c>
    </row>
    <row r="22" spans="1:2">
      <c r="A22" s="4" t="s">
        <v>553</v>
      </c>
      <c r="B22" s="5" t="n">
        <v>102766</v>
      </c>
    </row>
    <row r="23" spans="1:2">
      <c r="A23" s="4" t="s">
        <v>554</v>
      </c>
      <c r="B23" s="5" t="n">
        <v>100281</v>
      </c>
    </row>
    <row r="24" spans="1:2">
      <c r="A24" s="4" t="s">
        <v>555</v>
      </c>
      <c r="B24" s="7" t="n">
        <v>46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57</v>
      </c>
      <c r="B1" s="2" t="s">
        <v>72</v>
      </c>
      <c r="D1" s="2" t="s">
        <v>1</v>
      </c>
    </row>
    <row r="2" spans="1:5">
      <c r="B2" s="2" t="s">
        <v>2</v>
      </c>
      <c r="C2" s="2" t="s">
        <v>73</v>
      </c>
      <c r="D2" s="2" t="s">
        <v>2</v>
      </c>
      <c r="E2" s="2" t="s">
        <v>73</v>
      </c>
    </row>
    <row r="3" spans="1:5">
      <c r="A3" s="3" t="s">
        <v>188</v>
      </c>
    </row>
    <row r="4" spans="1:5">
      <c r="A4" s="4" t="s">
        <v>366</v>
      </c>
      <c r="B4" s="7" t="n">
        <v>930000</v>
      </c>
      <c r="C4" s="4" t="s">
        <v>36</v>
      </c>
      <c r="D4" s="7" t="n">
        <v>930000</v>
      </c>
      <c r="E4" s="4" t="s">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8</v>
      </c>
      <c r="B1" s="2" t="s">
        <v>2</v>
      </c>
      <c r="C1" s="2" t="s">
        <v>29</v>
      </c>
    </row>
    <row r="2" spans="1:3">
      <c r="A2" s="4" t="s">
        <v>559</v>
      </c>
    </row>
    <row r="3" spans="1:3">
      <c r="A3" s="4" t="s">
        <v>560</v>
      </c>
      <c r="B3" s="7" t="n">
        <v>59355</v>
      </c>
      <c r="C3" s="7" t="n">
        <v>59830</v>
      </c>
    </row>
    <row r="4" spans="1:3">
      <c r="A4" s="4" t="s">
        <v>561</v>
      </c>
    </row>
    <row r="5" spans="1:3">
      <c r="A5" s="4" t="s">
        <v>560</v>
      </c>
      <c r="B5" s="7" t="n">
        <v>1201592</v>
      </c>
      <c r="C5" s="7" t="n">
        <v>13059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2</v>
      </c>
      <c r="B1" s="2" t="s">
        <v>72</v>
      </c>
      <c r="D1" s="2" t="s">
        <v>1</v>
      </c>
    </row>
    <row r="2" spans="1:5">
      <c r="B2" s="2" t="s">
        <v>2</v>
      </c>
      <c r="C2" s="2" t="s">
        <v>73</v>
      </c>
      <c r="D2" s="2" t="s">
        <v>2</v>
      </c>
      <c r="E2" s="2" t="s">
        <v>73</v>
      </c>
    </row>
    <row r="3" spans="1:5">
      <c r="A3" s="4" t="s">
        <v>563</v>
      </c>
      <c r="B3" s="7" t="n">
        <v>557089</v>
      </c>
      <c r="C3" s="7" t="n">
        <v>675831</v>
      </c>
      <c r="D3" s="7" t="n">
        <v>1386165</v>
      </c>
      <c r="E3" s="7" t="n">
        <v>2415941</v>
      </c>
    </row>
    <row r="4" spans="1:5">
      <c r="A4" s="4" t="s">
        <v>564</v>
      </c>
      <c r="B4" s="4" t="s">
        <v>36</v>
      </c>
      <c r="C4" s="5" t="n">
        <v>37500</v>
      </c>
    </row>
    <row r="5" spans="1:5">
      <c r="A5" s="4" t="s">
        <v>565</v>
      </c>
      <c r="B5" s="5" t="n">
        <v>557089</v>
      </c>
      <c r="C5" s="5" t="n">
        <v>675831</v>
      </c>
      <c r="D5" s="5" t="n">
        <v>1386165</v>
      </c>
      <c r="E5" s="5" t="n">
        <v>2415941</v>
      </c>
    </row>
    <row r="6" spans="1:5">
      <c r="A6" s="4" t="s">
        <v>101</v>
      </c>
    </row>
    <row r="7" spans="1:5">
      <c r="A7" s="4" t="s">
        <v>563</v>
      </c>
      <c r="B7" s="5" t="n">
        <v>557089</v>
      </c>
      <c r="C7" s="5" t="n">
        <v>638331</v>
      </c>
      <c r="D7" s="5" t="n">
        <v>1386165</v>
      </c>
      <c r="E7" s="5" t="n">
        <v>2378441</v>
      </c>
    </row>
    <row r="8" spans="1:5">
      <c r="A8" s="4" t="s">
        <v>564</v>
      </c>
      <c r="D8" s="4" t="s">
        <v>36</v>
      </c>
      <c r="E8" s="5" t="n">
        <v>37500</v>
      </c>
    </row>
    <row r="9" spans="1:5">
      <c r="A9" s="4" t="s">
        <v>565</v>
      </c>
      <c r="D9" s="5" t="n">
        <v>1386165</v>
      </c>
      <c r="E9" s="5" t="n">
        <v>2415941</v>
      </c>
    </row>
    <row r="10" spans="1:5">
      <c r="A10" s="4" t="s">
        <v>566</v>
      </c>
    </row>
    <row r="11" spans="1:5">
      <c r="A11" s="4" t="s">
        <v>563</v>
      </c>
      <c r="B11" s="5" t="n">
        <v>-18798</v>
      </c>
      <c r="C11" s="5" t="n">
        <v>104094</v>
      </c>
      <c r="D11" s="5" t="n">
        <v>106832</v>
      </c>
      <c r="E11" s="5" t="n">
        <v>259601</v>
      </c>
    </row>
    <row r="12" spans="1:5">
      <c r="A12" s="4" t="s">
        <v>567</v>
      </c>
    </row>
    <row r="13" spans="1:5">
      <c r="A13" s="4" t="s">
        <v>563</v>
      </c>
      <c r="B13" s="5" t="n">
        <v>567262</v>
      </c>
      <c r="C13" s="5" t="n">
        <v>490058</v>
      </c>
      <c r="D13" s="5" t="n">
        <v>1183327</v>
      </c>
      <c r="E13" s="5" t="n">
        <v>1477726</v>
      </c>
    </row>
    <row r="14" spans="1:5">
      <c r="A14" s="4" t="s">
        <v>568</v>
      </c>
    </row>
    <row r="15" spans="1:5">
      <c r="A15" s="4" t="s">
        <v>563</v>
      </c>
      <c r="B15" s="4" t="s">
        <v>36</v>
      </c>
      <c r="C15" s="5" t="n">
        <v>27500</v>
      </c>
      <c r="D15" s="5" t="n">
        <v>55000</v>
      </c>
      <c r="E15" s="5" t="n">
        <v>27500</v>
      </c>
    </row>
    <row r="16" spans="1:5">
      <c r="A16" s="4" t="s">
        <v>569</v>
      </c>
    </row>
    <row r="17" spans="1:5">
      <c r="A17" s="4" t="s">
        <v>563</v>
      </c>
      <c r="B17" s="7" t="n">
        <v>8625</v>
      </c>
      <c r="C17" s="7" t="n">
        <v>16679</v>
      </c>
      <c r="D17" s="7" t="n">
        <v>41006</v>
      </c>
      <c r="E17" s="7" t="n">
        <v>6136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2</v>
      </c>
      <c r="D1" s="2" t="s">
        <v>1</v>
      </c>
    </row>
    <row r="2" spans="1:5">
      <c r="B2" s="2" t="s">
        <v>2</v>
      </c>
      <c r="C2" s="2" t="s">
        <v>73</v>
      </c>
      <c r="D2" s="2" t="s">
        <v>2</v>
      </c>
      <c r="E2" s="2" t="s">
        <v>73</v>
      </c>
    </row>
    <row r="3" spans="1:5">
      <c r="A3" s="4" t="s">
        <v>571</v>
      </c>
      <c r="B3" s="7" t="n">
        <v>557089</v>
      </c>
      <c r="C3" s="7" t="n">
        <v>675831</v>
      </c>
      <c r="D3" s="7" t="n">
        <v>1386165</v>
      </c>
      <c r="E3" s="7" t="n">
        <v>2415941</v>
      </c>
    </row>
    <row r="4" spans="1:5">
      <c r="A4" s="4" t="s">
        <v>561</v>
      </c>
    </row>
    <row r="5" spans="1:5">
      <c r="A5" s="4" t="s">
        <v>571</v>
      </c>
      <c r="B5" s="5" t="n">
        <v>554269</v>
      </c>
      <c r="C5" s="5" t="n">
        <v>626077</v>
      </c>
      <c r="D5" s="5" t="n">
        <v>1311360</v>
      </c>
      <c r="E5" s="5" t="n">
        <v>1755558</v>
      </c>
    </row>
    <row r="6" spans="1:5">
      <c r="A6" s="4" t="s">
        <v>559</v>
      </c>
    </row>
    <row r="7" spans="1:5">
      <c r="A7" s="4" t="s">
        <v>571</v>
      </c>
      <c r="B7" s="4" t="s">
        <v>36</v>
      </c>
      <c r="C7" s="4" t="s">
        <v>36</v>
      </c>
      <c r="D7" s="4" t="s">
        <v>36</v>
      </c>
      <c r="E7" s="5" t="n">
        <v>502268</v>
      </c>
    </row>
    <row r="8" spans="1:5">
      <c r="A8" s="4" t="s">
        <v>572</v>
      </c>
    </row>
    <row r="9" spans="1:5">
      <c r="A9" s="4" t="s">
        <v>571</v>
      </c>
      <c r="B9" s="7" t="n">
        <v>2820</v>
      </c>
      <c r="C9" s="7" t="n">
        <v>49754</v>
      </c>
      <c r="D9" s="7" t="n">
        <v>74805</v>
      </c>
      <c r="E9" s="7" t="n">
        <v>158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1"/>
    <col customWidth="1" max="5" min="5" width="29"/>
    <col customWidth="1" max="6" min="6" width="46"/>
    <col customWidth="1" max="7" min="7" width="12"/>
  </cols>
  <sheetData>
    <row r="1" spans="1:7">
      <c r="A1" s="1" t="s">
        <v>103</v>
      </c>
      <c r="B1" s="2" t="s">
        <v>104</v>
      </c>
      <c r="C1" s="2" t="s">
        <v>105</v>
      </c>
      <c r="D1" s="2" t="s">
        <v>106</v>
      </c>
      <c r="E1" s="2" t="s">
        <v>107</v>
      </c>
      <c r="F1" s="2" t="s">
        <v>108</v>
      </c>
      <c r="G1" s="2" t="s">
        <v>109</v>
      </c>
    </row>
    <row r="2" spans="1:7">
      <c r="A2" s="4" t="s">
        <v>110</v>
      </c>
      <c r="B2" s="7" t="n">
        <v>1755000</v>
      </c>
      <c r="C2" s="7" t="n">
        <v>110647169</v>
      </c>
      <c r="D2" s="7" t="n">
        <v>-3469</v>
      </c>
      <c r="E2" s="7" t="n">
        <v>-104845847</v>
      </c>
      <c r="F2" s="4" t="s">
        <v>36</v>
      </c>
      <c r="G2" s="7" t="n">
        <v>7552853</v>
      </c>
    </row>
    <row r="3" spans="1:7">
      <c r="A3" s="4" t="s">
        <v>111</v>
      </c>
      <c r="B3" s="5" t="n">
        <v>1755</v>
      </c>
      <c r="C3" s="5" t="n">
        <v>5543867</v>
      </c>
    </row>
    <row r="4" spans="1:7">
      <c r="A4" s="4" t="s">
        <v>112</v>
      </c>
      <c r="B4" s="4" t="s">
        <v>36</v>
      </c>
      <c r="C4" s="4" t="s">
        <v>36</v>
      </c>
      <c r="D4" s="4" t="s">
        <v>36</v>
      </c>
      <c r="E4" s="5" t="n">
        <v>-7011394</v>
      </c>
      <c r="F4" s="4" t="s">
        <v>36</v>
      </c>
      <c r="G4" s="5" t="n">
        <v>-7011394</v>
      </c>
    </row>
    <row r="5" spans="1:7">
      <c r="A5" s="4" t="s">
        <v>113</v>
      </c>
      <c r="B5" s="4" t="s">
        <v>36</v>
      </c>
      <c r="C5" s="7" t="n">
        <v>7155200</v>
      </c>
      <c r="D5" s="4" t="s">
        <v>36</v>
      </c>
      <c r="E5" s="4" t="s">
        <v>36</v>
      </c>
      <c r="F5" s="4" t="s">
        <v>36</v>
      </c>
      <c r="G5" s="5" t="n">
        <v>7155200</v>
      </c>
    </row>
    <row r="6" spans="1:7">
      <c r="A6" s="4" t="s">
        <v>114</v>
      </c>
      <c r="B6" s="4" t="s">
        <v>36</v>
      </c>
      <c r="C6" s="5" t="n">
        <v>4770092</v>
      </c>
    </row>
    <row r="7" spans="1:7">
      <c r="A7" s="4" t="s">
        <v>115</v>
      </c>
      <c r="B7" s="7" t="n">
        <v>-1755000</v>
      </c>
      <c r="C7" s="7" t="n">
        <v>1755000</v>
      </c>
      <c r="D7" s="4" t="s">
        <v>36</v>
      </c>
      <c r="E7" s="4" t="s">
        <v>36</v>
      </c>
      <c r="F7" s="4" t="s">
        <v>36</v>
      </c>
      <c r="G7" s="4" t="s">
        <v>36</v>
      </c>
    </row>
    <row r="8" spans="1:7">
      <c r="A8" s="4" t="s">
        <v>116</v>
      </c>
      <c r="B8" s="5" t="n">
        <v>-1755</v>
      </c>
      <c r="C8" s="5" t="n">
        <v>1462500</v>
      </c>
    </row>
    <row r="9" spans="1:7">
      <c r="A9" s="4" t="s">
        <v>117</v>
      </c>
      <c r="B9" s="4" t="s">
        <v>36</v>
      </c>
      <c r="C9" s="4" t="s">
        <v>36</v>
      </c>
      <c r="D9" s="5" t="n">
        <v>3469</v>
      </c>
      <c r="E9" s="4" t="s">
        <v>36</v>
      </c>
      <c r="F9" s="4" t="s">
        <v>36</v>
      </c>
      <c r="G9" s="5" t="n">
        <v>3469</v>
      </c>
    </row>
    <row r="10" spans="1:7">
      <c r="A10" s="4" t="s">
        <v>118</v>
      </c>
      <c r="B10" s="4" t="s">
        <v>36</v>
      </c>
      <c r="C10" s="7" t="n">
        <v>5175</v>
      </c>
      <c r="D10" s="4" t="s">
        <v>36</v>
      </c>
      <c r="E10" s="4" t="s">
        <v>36</v>
      </c>
      <c r="F10" s="4" t="s">
        <v>36</v>
      </c>
      <c r="G10" s="5" t="n">
        <v>5175</v>
      </c>
    </row>
    <row r="11" spans="1:7">
      <c r="A11" s="4" t="s">
        <v>119</v>
      </c>
      <c r="B11" s="4" t="s">
        <v>36</v>
      </c>
      <c r="C11" s="5" t="n">
        <v>3125</v>
      </c>
    </row>
    <row r="12" spans="1:7">
      <c r="A12" s="4" t="s">
        <v>120</v>
      </c>
      <c r="B12" s="4" t="s">
        <v>36</v>
      </c>
      <c r="C12" s="7" t="n">
        <v>6931</v>
      </c>
      <c r="D12" s="4" t="s">
        <v>36</v>
      </c>
      <c r="E12" s="4" t="s">
        <v>36</v>
      </c>
      <c r="F12" s="4" t="s">
        <v>36</v>
      </c>
      <c r="G12" s="5" t="n">
        <v>6931</v>
      </c>
    </row>
    <row r="13" spans="1:7">
      <c r="A13" s="4" t="s">
        <v>121</v>
      </c>
      <c r="B13" s="4" t="s">
        <v>36</v>
      </c>
      <c r="C13" s="5" t="n">
        <v>12545</v>
      </c>
      <c r="D13" s="4" t="s">
        <v>36</v>
      </c>
      <c r="E13" s="4" t="s">
        <v>36</v>
      </c>
      <c r="F13" s="4" t="s">
        <v>36</v>
      </c>
      <c r="G13" s="5" t="n">
        <v>12545</v>
      </c>
    </row>
    <row r="14" spans="1:7">
      <c r="A14" s="4" t="s">
        <v>122</v>
      </c>
      <c r="B14" s="4" t="s">
        <v>36</v>
      </c>
      <c r="C14" s="4" t="s">
        <v>36</v>
      </c>
      <c r="D14" s="4" t="s">
        <v>36</v>
      </c>
      <c r="E14" s="4" t="s">
        <v>36</v>
      </c>
      <c r="F14" s="5" t="n">
        <v>-5543</v>
      </c>
      <c r="G14" s="5" t="n">
        <v>-5543</v>
      </c>
    </row>
    <row r="15" spans="1:7">
      <c r="A15" s="4" t="s">
        <v>123</v>
      </c>
      <c r="B15" s="4" t="s">
        <v>36</v>
      </c>
      <c r="C15" s="7" t="n">
        <v>119582020</v>
      </c>
      <c r="D15" s="4" t="s">
        <v>36</v>
      </c>
      <c r="E15" s="7" t="n">
        <v>-111857241</v>
      </c>
      <c r="F15" s="7" t="n">
        <v>-5543</v>
      </c>
      <c r="G15" s="7" t="n">
        <v>7719236</v>
      </c>
    </row>
    <row r="16" spans="1:7">
      <c r="A16" s="4" t="s">
        <v>124</v>
      </c>
      <c r="B16" s="4" t="s">
        <v>36</v>
      </c>
      <c r="C16" s="5" t="n">
        <v>11779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3</v>
      </c>
    </row>
    <row r="3" spans="1:3">
      <c r="A3" s="3" t="s">
        <v>126</v>
      </c>
    </row>
    <row r="4" spans="1:3">
      <c r="A4" s="4" t="s">
        <v>112</v>
      </c>
      <c r="B4" s="7" t="n">
        <v>-7011394</v>
      </c>
      <c r="C4" s="7" t="n">
        <v>-3344932</v>
      </c>
    </row>
    <row r="5" spans="1:3">
      <c r="A5" s="3" t="s">
        <v>127</v>
      </c>
    </row>
    <row r="6" spans="1:3">
      <c r="A6" s="4" t="s">
        <v>128</v>
      </c>
      <c r="B6" s="5" t="n">
        <v>-10633</v>
      </c>
      <c r="C6" s="5" t="n">
        <v>-148</v>
      </c>
    </row>
    <row r="7" spans="1:3">
      <c r="A7" s="4" t="s">
        <v>129</v>
      </c>
      <c r="B7" s="5" t="n">
        <v>173047</v>
      </c>
      <c r="C7" s="5" t="n">
        <v>182866</v>
      </c>
    </row>
    <row r="8" spans="1:3">
      <c r="A8" s="4" t="s">
        <v>130</v>
      </c>
      <c r="B8" s="5" t="n">
        <v>218799</v>
      </c>
      <c r="C8" s="4" t="s">
        <v>36</v>
      </c>
    </row>
    <row r="9" spans="1:3">
      <c r="A9" s="4" t="s">
        <v>131</v>
      </c>
      <c r="B9" s="5" t="n">
        <v>97000</v>
      </c>
      <c r="C9" s="5" t="n">
        <v>46239</v>
      </c>
    </row>
    <row r="10" spans="1:3">
      <c r="A10" s="4" t="s">
        <v>117</v>
      </c>
      <c r="B10" s="5" t="n">
        <v>3469</v>
      </c>
      <c r="C10" s="5" t="n">
        <v>15784</v>
      </c>
    </row>
    <row r="11" spans="1:3">
      <c r="A11" s="4" t="s">
        <v>132</v>
      </c>
      <c r="B11" s="5" t="n">
        <v>6931</v>
      </c>
      <c r="C11" s="5" t="n">
        <v>14502</v>
      </c>
    </row>
    <row r="12" spans="1:3">
      <c r="A12" s="4" t="s">
        <v>133</v>
      </c>
      <c r="B12" s="5" t="n">
        <v>5175</v>
      </c>
      <c r="C12" s="4" t="s">
        <v>36</v>
      </c>
    </row>
    <row r="13" spans="1:3">
      <c r="A13" s="4" t="s">
        <v>134</v>
      </c>
      <c r="B13" s="4" t="s">
        <v>36</v>
      </c>
      <c r="C13" s="5" t="n">
        <v>2183</v>
      </c>
    </row>
    <row r="14" spans="1:3">
      <c r="A14" s="4" t="s">
        <v>135</v>
      </c>
      <c r="B14" s="5" t="n">
        <v>12545</v>
      </c>
      <c r="C14" s="5" t="n">
        <v>5455</v>
      </c>
    </row>
    <row r="15" spans="1:3">
      <c r="A15" s="3" t="s">
        <v>136</v>
      </c>
    </row>
    <row r="16" spans="1:3">
      <c r="A16" s="4" t="s">
        <v>137</v>
      </c>
      <c r="B16" s="5" t="n">
        <v>584443</v>
      </c>
      <c r="C16" s="5" t="n">
        <v>-570065</v>
      </c>
    </row>
    <row r="17" spans="1:3">
      <c r="A17" s="4" t="s">
        <v>138</v>
      </c>
      <c r="B17" s="4" t="s">
        <v>36</v>
      </c>
      <c r="C17" s="5" t="n">
        <v>31892</v>
      </c>
    </row>
    <row r="18" spans="1:3">
      <c r="A18" s="4" t="s">
        <v>139</v>
      </c>
      <c r="B18" s="5" t="n">
        <v>-13836</v>
      </c>
      <c r="C18" s="5" t="n">
        <v>2034</v>
      </c>
    </row>
    <row r="19" spans="1:3">
      <c r="A19" s="4" t="s">
        <v>140</v>
      </c>
      <c r="B19" s="5" t="n">
        <v>-30243</v>
      </c>
      <c r="C19" s="4" t="s">
        <v>36</v>
      </c>
    </row>
    <row r="20" spans="1:3">
      <c r="A20" s="4" t="s">
        <v>141</v>
      </c>
      <c r="B20" s="5" t="n">
        <v>-79162</v>
      </c>
      <c r="C20" s="5" t="n">
        <v>-111486</v>
      </c>
    </row>
    <row r="21" spans="1:3">
      <c r="A21" s="4" t="s">
        <v>142</v>
      </c>
      <c r="B21" s="5" t="n">
        <v>-367860</v>
      </c>
      <c r="C21" s="5" t="n">
        <v>68797</v>
      </c>
    </row>
    <row r="22" spans="1:3">
      <c r="A22" s="4" t="s">
        <v>143</v>
      </c>
      <c r="B22" s="5" t="n">
        <v>20706</v>
      </c>
      <c r="C22" s="5" t="n">
        <v>38438</v>
      </c>
    </row>
    <row r="23" spans="1:3">
      <c r="A23" s="4" t="s">
        <v>144</v>
      </c>
      <c r="B23" s="4" t="s">
        <v>36</v>
      </c>
      <c r="C23" s="5" t="n">
        <v>-9280</v>
      </c>
    </row>
    <row r="24" spans="1:3">
      <c r="A24" s="4" t="s">
        <v>145</v>
      </c>
      <c r="B24" s="5" t="n">
        <v>508983</v>
      </c>
      <c r="C24" s="5" t="n">
        <v>174185</v>
      </c>
    </row>
    <row r="25" spans="1:3">
      <c r="A25" s="4" t="s">
        <v>146</v>
      </c>
      <c r="B25" s="5" t="n">
        <v>7366</v>
      </c>
      <c r="C25" s="5" t="n">
        <v>-213822</v>
      </c>
    </row>
    <row r="26" spans="1:3">
      <c r="A26" s="4" t="s">
        <v>147</v>
      </c>
      <c r="B26" s="4" t="s">
        <v>36</v>
      </c>
      <c r="C26" s="5" t="n">
        <v>12500</v>
      </c>
    </row>
    <row r="27" spans="1:3">
      <c r="A27" s="4" t="s">
        <v>148</v>
      </c>
      <c r="B27" s="5" t="n">
        <v>-5874664</v>
      </c>
      <c r="C27" s="5" t="n">
        <v>-3654858</v>
      </c>
    </row>
    <row r="28" spans="1:3">
      <c r="A28" s="3" t="s">
        <v>149</v>
      </c>
    </row>
    <row r="29" spans="1:3">
      <c r="A29" s="4" t="s">
        <v>150</v>
      </c>
      <c r="B29" s="5" t="n">
        <v>-68214</v>
      </c>
      <c r="C29" s="5" t="n">
        <v>-37191</v>
      </c>
    </row>
    <row r="30" spans="1:3">
      <c r="A30" s="4" t="s">
        <v>151</v>
      </c>
      <c r="B30" s="5" t="n">
        <v>-5309998</v>
      </c>
      <c r="C30" s="5" t="n">
        <v>-2709148</v>
      </c>
    </row>
    <row r="31" spans="1:3">
      <c r="A31" s="4" t="s">
        <v>152</v>
      </c>
      <c r="B31" s="5" t="n">
        <v>5460662</v>
      </c>
      <c r="C31" s="5" t="n">
        <v>2749119</v>
      </c>
    </row>
    <row r="32" spans="1:3">
      <c r="A32" s="4" t="s">
        <v>153</v>
      </c>
      <c r="B32" s="5" t="n">
        <v>82450</v>
      </c>
      <c r="C32" s="5" t="n">
        <v>2780</v>
      </c>
    </row>
    <row r="33" spans="1:3">
      <c r="A33" s="3" t="s">
        <v>154</v>
      </c>
    </row>
    <row r="34" spans="1:3">
      <c r="A34" s="4" t="s">
        <v>155</v>
      </c>
      <c r="B34" s="4" t="s">
        <v>36</v>
      </c>
      <c r="C34" s="5" t="n">
        <v>3413311</v>
      </c>
    </row>
    <row r="35" spans="1:3">
      <c r="A35" s="4" t="s">
        <v>156</v>
      </c>
      <c r="B35" s="5" t="n">
        <v>7155200</v>
      </c>
      <c r="C35" s="5" t="n">
        <v>301200</v>
      </c>
    </row>
    <row r="36" spans="1:3">
      <c r="A36" s="4" t="s">
        <v>157</v>
      </c>
      <c r="B36" s="5" t="n">
        <v>7155200</v>
      </c>
      <c r="C36" s="5" t="n">
        <v>3714511</v>
      </c>
    </row>
    <row r="37" spans="1:3">
      <c r="A37" s="4" t="s">
        <v>158</v>
      </c>
      <c r="B37" s="5" t="n">
        <v>1362986</v>
      </c>
      <c r="C37" s="5" t="n">
        <v>62433</v>
      </c>
    </row>
    <row r="38" spans="1:3">
      <c r="A38" s="4" t="s">
        <v>159</v>
      </c>
      <c r="B38" s="5" t="n">
        <v>438432</v>
      </c>
      <c r="C38" s="5" t="n">
        <v>72700</v>
      </c>
    </row>
    <row r="39" spans="1:3">
      <c r="A39" s="4" t="s">
        <v>160</v>
      </c>
      <c r="B39" s="5" t="n">
        <v>1801418</v>
      </c>
      <c r="C39" s="5" t="n">
        <v>135133</v>
      </c>
    </row>
    <row r="40" spans="1:3">
      <c r="A40" s="3" t="s">
        <v>161</v>
      </c>
    </row>
    <row r="41" spans="1:3">
      <c r="A41" s="4" t="s">
        <v>162</v>
      </c>
      <c r="B41" s="5" t="n">
        <v>-5543</v>
      </c>
      <c r="C41" s="4" t="s">
        <v>36</v>
      </c>
    </row>
    <row r="42" spans="1:3">
      <c r="A42" s="4" t="s">
        <v>163</v>
      </c>
      <c r="B42" s="7" t="n">
        <v>1755000</v>
      </c>
      <c r="C4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7:33Z</dcterms:created>
  <dcterms:modified xmlns:dcterms="http://purl.org/dc/terms/" xmlns:xsi="http://www.w3.org/2001/XMLSchema-instance" xsi:type="dcterms:W3CDTF">2018-11-14T16:27:33Z</dcterms:modified>
</cp:coreProperties>
</file>